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Accounting Policies" sheetId="9" state="visible" r:id="rId9"/>
    <sheet xmlns:r="http://schemas.openxmlformats.org/officeDocument/2006/relationships" name="Equipment" sheetId="10" state="visible" r:id="rId10"/>
    <sheet xmlns:r="http://schemas.openxmlformats.org/officeDocument/2006/relationships" name="Financial Instruments" sheetId="11" state="visible" r:id="rId11"/>
    <sheet xmlns:r="http://schemas.openxmlformats.org/officeDocument/2006/relationships" name="Collaborative Arrangements and " sheetId="12" state="visible" r:id="rId12"/>
    <sheet xmlns:r="http://schemas.openxmlformats.org/officeDocument/2006/relationships" name="Capitalization and Warrant Inst"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 Sharing and 401(k) Plan" sheetId="16" state="visible" r:id="rId16"/>
    <sheet xmlns:r="http://schemas.openxmlformats.org/officeDocument/2006/relationships" name="Quarterly Financial Data (unaud" sheetId="17" state="visible" r:id="rId17"/>
    <sheet xmlns:r="http://schemas.openxmlformats.org/officeDocument/2006/relationships" name="Schedule II - Valuation and Qua"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Equipment (Tables)" sheetId="21" state="visible" r:id="rId21"/>
    <sheet xmlns:r="http://schemas.openxmlformats.org/officeDocument/2006/relationships" name="Collaborative Arrangements an_2" sheetId="22" state="visible" r:id="rId22"/>
    <sheet xmlns:r="http://schemas.openxmlformats.org/officeDocument/2006/relationships" name="Capitalization and Warrant In_2"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Quarterly Financial Data (una_2" sheetId="26" state="visible" r:id="rId26"/>
    <sheet xmlns:r="http://schemas.openxmlformats.org/officeDocument/2006/relationships" name="Background - Additional Informa" sheetId="27" state="visible" r:id="rId27"/>
    <sheet xmlns:r="http://schemas.openxmlformats.org/officeDocument/2006/relationships" name="Accounting Policies - Additiona" sheetId="28" state="visible" r:id="rId28"/>
    <sheet xmlns:r="http://schemas.openxmlformats.org/officeDocument/2006/relationships" name="Accounting Policies - Modified " sheetId="29" state="visible" r:id="rId29"/>
    <sheet xmlns:r="http://schemas.openxmlformats.org/officeDocument/2006/relationships" name="Accounting Policies - Modifie_2" sheetId="30" state="visible" r:id="rId30"/>
    <sheet xmlns:r="http://schemas.openxmlformats.org/officeDocument/2006/relationships" name="Accounting Policies - Modifie_3" sheetId="31" state="visible" r:id="rId31"/>
    <sheet xmlns:r="http://schemas.openxmlformats.org/officeDocument/2006/relationships" name="Accounting Policies - Fair Valu" sheetId="32" state="visible" r:id="rId32"/>
    <sheet xmlns:r="http://schemas.openxmlformats.org/officeDocument/2006/relationships" name="Accounting Policies - Instrumen" sheetId="33" state="visible" r:id="rId33"/>
    <sheet xmlns:r="http://schemas.openxmlformats.org/officeDocument/2006/relationships" name="Equipment - Equipment (Details)" sheetId="34" state="visible" r:id="rId34"/>
    <sheet xmlns:r="http://schemas.openxmlformats.org/officeDocument/2006/relationships" name="Equipment - Additional Informat" sheetId="35" state="visible" r:id="rId35"/>
    <sheet xmlns:r="http://schemas.openxmlformats.org/officeDocument/2006/relationships" name="Financial Instruments - Additio" sheetId="36" state="visible" r:id="rId36"/>
    <sheet xmlns:r="http://schemas.openxmlformats.org/officeDocument/2006/relationships" name="Collaborative Arrangements an_3" sheetId="37" state="visible" r:id="rId37"/>
    <sheet xmlns:r="http://schemas.openxmlformats.org/officeDocument/2006/relationships" name="Collaborative Arrangements an_4" sheetId="38" state="visible" r:id="rId38"/>
    <sheet xmlns:r="http://schemas.openxmlformats.org/officeDocument/2006/relationships" name="Capitalization and Warrant In_3" sheetId="39" state="visible" r:id="rId39"/>
    <sheet xmlns:r="http://schemas.openxmlformats.org/officeDocument/2006/relationships" name="Capitalization and Warrant In_4"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Income Taxes - Additional Infor" sheetId="45" state="visible" r:id="rId45"/>
    <sheet xmlns:r="http://schemas.openxmlformats.org/officeDocument/2006/relationships" name="Income Taxes - Schedule of Reco" sheetId="46" state="visible" r:id="rId46"/>
    <sheet xmlns:r="http://schemas.openxmlformats.org/officeDocument/2006/relationships" name="Income Taxes - Components of De" sheetId="47" state="visible" r:id="rId47"/>
    <sheet xmlns:r="http://schemas.openxmlformats.org/officeDocument/2006/relationships" name="Profit Sharing and 401(k) Plan " sheetId="48" state="visible" r:id="rId48"/>
    <sheet xmlns:r="http://schemas.openxmlformats.org/officeDocument/2006/relationships" name="Quarterly Financial Data (una_3" sheetId="49" state="visible" r:id="rId49"/>
    <sheet xmlns:r="http://schemas.openxmlformats.org/officeDocument/2006/relationships" name="Valuation and Qualifying Accoun" sheetId="50" state="visible" r:id="rId50"/>
  </sheets>
  <definedNames/>
  <calcPr calcId="124519" fullCalcOnLoad="1"/>
</workbook>
</file>

<file path=xl/sharedStrings.xml><?xml version="1.0" encoding="utf-8"?>
<sst xmlns="http://schemas.openxmlformats.org/spreadsheetml/2006/main" uniqueCount="558">
  <si>
    <t>Document and Entity Information - USD ($) $ in Millions</t>
  </si>
  <si>
    <t>12 Months Ended</t>
  </si>
  <si>
    <t>Dec. 31, 2018</t>
  </si>
  <si>
    <t>Mar. 07,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THX</t>
  </si>
  <si>
    <t>Entity Registrant Name</t>
  </si>
  <si>
    <t>ATHERSYS, INC / NEW</t>
  </si>
  <si>
    <t>Entity Central Index Key</t>
  </si>
  <si>
    <t>0001368148</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t>
  </si>
  <si>
    <t>Dec. 31, 2017</t>
  </si>
  <si>
    <t>Current assets:</t>
  </si>
  <si>
    <t>Cash and cash equivalents</t>
  </si>
  <si>
    <t>Accounts receivable</t>
  </si>
  <si>
    <t>Prepaid expenses and other</t>
  </si>
  <si>
    <t>Total current assets</t>
  </si>
  <si>
    <t>Equipment, net</t>
  </si>
  <si>
    <t>Deposits and other</t>
  </si>
  <si>
    <t>Total assets</t>
  </si>
  <si>
    <t>Current liabilities:</t>
  </si>
  <si>
    <t>Accounts payable</t>
  </si>
  <si>
    <t>Accrued compensation and related benefits</t>
  </si>
  <si>
    <t>Accrued clinical trial related costs</t>
  </si>
  <si>
    <t>Accrued expenses</t>
  </si>
  <si>
    <t>Accrued license fee expense</t>
  </si>
  <si>
    <t>Deferred revenue - Healios</t>
  </si>
  <si>
    <t>Total current liabilities</t>
  </si>
  <si>
    <t>Stockholders’ equity:</t>
  </si>
  <si>
    <t>Preferred stock, at stated value; 10,000,000 shares authorized, and no shares issued and outstanding at December 31, 2018 and 2017</t>
  </si>
  <si>
    <t>Common stock, $0.001 par value; 300,000,000 shares authorized; 144,292,739 and 122,077,453 shares issued and outstanding at December 31, 2018 and 2017, respectively</t>
  </si>
  <si>
    <t>Additional paid-in capital</t>
  </si>
  <si>
    <t>Accumulated deficit</t>
  </si>
  <si>
    <t>Total stockholders’ equity</t>
  </si>
  <si>
    <t>Total liabilities and stockholders’ equity</t>
  </si>
  <si>
    <t>Healios License Agreement</t>
  </si>
  <si>
    <t>Unbilled accounts receivable from Healios</t>
  </si>
  <si>
    <t>Deposit from Healios</t>
  </si>
  <si>
    <t>Advance from Healios</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Revenues</t>
  </si>
  <si>
    <t>Costs and expenses</t>
  </si>
  <si>
    <t>Research and development (including stock compensation expense of $1,609, $1,232 and $1,192 in 2018, 2017 and 2016, respectively)</t>
  </si>
  <si>
    <t>General and administrative (including stock compensation expense of $2,240, $1,812 and $1,676 in 2018, 2017 and 2016, respectively)</t>
  </si>
  <si>
    <t>Depreciation</t>
  </si>
  <si>
    <t>Total costs and expenses</t>
  </si>
  <si>
    <t>Gain from insurance proceeds, net</t>
  </si>
  <si>
    <t>Loss from operations</t>
  </si>
  <si>
    <t>Income (expense) from change in fair value of warrants, net</t>
  </si>
  <si>
    <t>Other income, net</t>
  </si>
  <si>
    <t>Loss before income taxes</t>
  </si>
  <si>
    <t>Income tax benefit</t>
  </si>
  <si>
    <t>Net loss and comprehensive loss</t>
  </si>
  <si>
    <t>Net loss per common share, basic and diluted (in dollars per share)</t>
  </si>
  <si>
    <t>Weighted average shares outstanding, basic and diluted (in shares)</t>
  </si>
  <si>
    <t>Royalty and other contract revenue</t>
  </si>
  <si>
    <t>Grant revenue</t>
  </si>
  <si>
    <t>Healios License Agreement | Contract revenue from Healios</t>
  </si>
  <si>
    <t>Consolidated Statements of Operations and Comprehensive Loss (Parenthetical) - USD ($) $ in Thousands</t>
  </si>
  <si>
    <t>Research and Development</t>
  </si>
  <si>
    <t>Stock compensation expense</t>
  </si>
  <si>
    <t>General and Administrative</t>
  </si>
  <si>
    <t>Consolidated Statements of Stockholders' Equity - USD ($) $ in Thousands</t>
  </si>
  <si>
    <t>Total</t>
  </si>
  <si>
    <t>Preferred Stock</t>
  </si>
  <si>
    <t>Common Stock</t>
  </si>
  <si>
    <t>Additional Paid-in Capital</t>
  </si>
  <si>
    <t>Accumulated Deficit</t>
  </si>
  <si>
    <t>Healios License AgreementCommon Stock</t>
  </si>
  <si>
    <t>Healios License AgreementAdditional Paid-in Capital</t>
  </si>
  <si>
    <t>Preferred stock shares, beginning balance (in shares) at Dec. 31, 2015</t>
  </si>
  <si>
    <t>Common stock, beginning balance (in shares) at Dec. 31, 2015</t>
  </si>
  <si>
    <t>Beginning balance at Dec. 31, 2015</t>
  </si>
  <si>
    <t>Stock-based compensation</t>
  </si>
  <si>
    <t>Issuance of common stock from warrant exercises (in shares)</t>
  </si>
  <si>
    <t>Issuance of common stock from warrant exercises</t>
  </si>
  <si>
    <t>Issuance of common stock, net of issuance costs (in shares)</t>
  </si>
  <si>
    <t>Issuance of common stock, net of issuance costs</t>
  </si>
  <si>
    <t>Issuance of common stock under equity compensation plans (in shares)</t>
  </si>
  <si>
    <t>Issuance of common stock under equity compensation plans</t>
  </si>
  <si>
    <t>Net and comprehensive loss</t>
  </si>
  <si>
    <t>Preferred stock shares, ending balance (in shares) at Dec. 31, 2016</t>
  </si>
  <si>
    <t>Common stock, ending balance (in shares) at Dec. 31, 2016</t>
  </si>
  <si>
    <t>Ending balance at Dec. 31, 2016</t>
  </si>
  <si>
    <t>Cumulative effect of accounting change</t>
  </si>
  <si>
    <t>Preferred stock shares, ending balance (in shares) at Dec. 31, 2017</t>
  </si>
  <si>
    <t>Common stock, ending balance (in shares) at Dec. 31, 2017</t>
  </si>
  <si>
    <t>Ending balance at Dec. 31, 2017</t>
  </si>
  <si>
    <t>Issuance of warrant to Healios at fair value</t>
  </si>
  <si>
    <t>Preferred stock shares, ending balance (in shares) at Dec. 31, 2018</t>
  </si>
  <si>
    <t>Common stock, ending balance (in shares) at Dec. 31, 2018</t>
  </si>
  <si>
    <t>Ending balance at Dec. 31, 2018</t>
  </si>
  <si>
    <t>Consolidated Statements of Cash Flows - USD ($) $ in Thousands</t>
  </si>
  <si>
    <t>Operating activities</t>
  </si>
  <si>
    <t>Net loss</t>
  </si>
  <si>
    <t>Adjustments to reconcile net loss to net cash used in operating activities:</t>
  </si>
  <si>
    <t>Gain from forgiveness of note payable</t>
  </si>
  <si>
    <t>Discount on revenue from issuance of warrant</t>
  </si>
  <si>
    <t>Other</t>
  </si>
  <si>
    <t>Stock–based patent license and settlement expense</t>
  </si>
  <si>
    <t>Change in fair value of warrant liabilities</t>
  </si>
  <si>
    <t>Changes in operating assets and liabilities:</t>
  </si>
  <si>
    <t>Accounts payable and accrued expenses</t>
  </si>
  <si>
    <t>Advances and deposits from Healios</t>
  </si>
  <si>
    <t>Deferred revenue</t>
  </si>
  <si>
    <t>Net cash used in operating activities</t>
  </si>
  <si>
    <t>Investing activities</t>
  </si>
  <si>
    <t>Purchase of available-for-sale securities</t>
  </si>
  <si>
    <t>Sales of available-for-sale securities</t>
  </si>
  <si>
    <t>Proceeds from insurance, net</t>
  </si>
  <si>
    <t>Purchases of equipment</t>
  </si>
  <si>
    <t>Net cash used in investing activities</t>
  </si>
  <si>
    <t>Financing activities</t>
  </si>
  <si>
    <t>Proceeds from issuance of common stock, net</t>
  </si>
  <si>
    <t>Proceeds from exercise of warrants</t>
  </si>
  <si>
    <t>Shares retained for withholding tax payments on stock-based awards</t>
  </si>
  <si>
    <t>Net cash provided by financing activities</t>
  </si>
  <si>
    <t>Increase (decrease) in cash and cash equivalents</t>
  </si>
  <si>
    <t>Cash and cash equivalents at beginning of year</t>
  </si>
  <si>
    <t>Cash and cash equivalents at end of year</t>
  </si>
  <si>
    <t>Background</t>
  </si>
  <si>
    <t>Organization, Consolidation and Presentation of Financial Statements [Abstract]</t>
  </si>
  <si>
    <t>Background We are an international biotechnology company focused in the field of regenerative medicine and operate in one business segment. Our operations consist of research, preclinical development and clinical development activities, and our most advanced program is in Phase 3 clinical development. We have incurred losses since our inception in 1995 and had an accumulated deficit of $373.0 million at December 31, 2018 . We will require additional capital to continue our research and development programs, including progressing our clinical product candidates to commercialization and preparing for commercial-scale manufacturing and sales. At December 31, 2018 , we had available cash and cash equivalents of $51.1 million . We believe that these funds, expected cash receipts primarily attributed to our collaboration with HEALIOS K.K. (“Healios”) and proceeds from our equity facility are sufficient to meet our obligations as they come due at least for a period of twelve months from the date of the issuance of these consolidated financial statements. In the longer term, we will have to continue to generate additional capital to meet our needs through new and existing collaborations and related license fees and milestones, the sale of equity securities from time to time including through our equity facility, grant-funding opportunities, deferring certain discretionary costs and staging certain development costs, as needed.</t>
  </si>
  <si>
    <t>Accounting Policies</t>
  </si>
  <si>
    <t>Accounting Policies [Abstract]</t>
  </si>
  <si>
    <t>B. Accounting Policies Principles of Consolidation The consolidated financial statements include our accounts and results of operations and those of our wholly-owned subsidiaries. All intercompany accounts and transactions have been eliminated in consolidation. Reclassifications Certain reclassifications have been made to the 2017 and 2016 consolidated financial statements to separately disclose transactions and balances related to Healios to conform to the 2018 presentation. Revenue Recognition Our license and collaboration agreements may contain multiple elements, including license and technology access fees, research and development funding, product supply revenue, service revenue, cost-sharing, milestones and royalties. As further described below, on January 1, 2018, we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d concluded. The events triggering any future contingent milestone payments from these arrangements were determined to be non-substantive and revenue will be recognized in the period that the triggering event occurs, and the remaining potential commercial milestones will be recognized when earned.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have not yet been billed. At December 31, 2018, unbilled accounts receivable from Healios was $3.6 million , which includes $2.5 million of license fees that were paid to us by Healios in the first quarter of 2019 related to the expansion of our arrangement described in Note E . The remainder of the unbilled accounts receivable on the consolidated balance sheets at December 31, 2018 relates to manufacturing technology transfer services performed that were not yet billed to Healio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and contract assets or liabilities are classified as current assets or obligations, as opposed to non-current. Deposit from Healios Included in the deposit from Healios at December 31, 2018 is a $2.0 million payment received from Healios to extend the period of its exclusive right to negotiate for an option to expand its license to develop and commercialize certain disease indications in China. These nonrefundable proceeds will either be applied to Healios' option fee for the China license or be creditable against potential milestone payments under the existing Healios licenses. Advances from Healios The clinical trial supply agreement with Healios was amended in July 2017 to clarify a cost-sharing arrangement associated with our supply of clinical product for Healios' ischemic stroke trial in Japan. The proceeds from Healios for clinical supply that relate specifically to the cost-sharing arrangement may (i) result in a decrease in the amount we receive from Healios upon the achievement of certain milestones and an increase to a commercial milestone, or (ii) be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ischemic stroke study in Japan are recognized as a non-current advance from Healios until the related milestones are achieved or such amounts are repaid to Healios at our election. No revenue has been recognized yet related to this advance. Effect of Adoption of Topic 606 We adopted Topic 606 utilizing the modified retrospective transition method applied to contracts that were not complete as of January 1, 2018. We evaluated all of our arrangements on a contract-by-contract basis, identifying all of the performance obligations, including those that are contingent. For our contracts with customers that contain multiple performance obligation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Under the new standard, we assessed whether licenses granted under our collaboration and license agreements were distinct in the context of the agreement from other performance obligations and functional when granted. After considering the relative selling prices of the contract elements and the allocation of revenue thereto, we recognized a cumulative effect adjustment of $1.9 million as an adjustment to the opening balance of our accumulated deficit primarily related to a contract asset since the revenue permitted to be recognized at inception was not limited to the cash proceeds received as of that time, which was a requirement of the previous guidance. We concluded that the new guidance resulted in revisions to accounting for our arrangement with Healios, only, since our other collaborations had no remaining performance obligations and potential contingent receipts would be constrained. The adoption of ASC 606 primarily resulted in the acceleration of revenue as of December 31, 2017, which in turn reduced our existing deferred tax asset for net operating loss carryforwards. As we have provided a full valuation allowance against our deferred tax assets, this impact was offset by a corresponding reduction to the valuation allowance. Our performance obligations and methods used for determining the relative selling prices and transaction prices of the Healios contract elements is further discussed in Note E . As noted above, our arrangement with Healios was the only collaboration that was impacted by the adoption of Topic 606. Notes E and F further describe our arrangement with Healios, including subsequent modifications to the original collaboration. For contracts that were modified prior to January 1, 2018, we aggregated the effect of those modifications when identifying the satisfied and unsatisfied performance obligations and determining the transaction price to be allocated. We applied the practical expedient under Topic 606 and reflected the aggregate effect of all modifications at January 1, 2018. The components of the cumulative effect of the changes made to our consolidated January 1, 2018 balance sheet for the adoption of Topic 606 were as follows (in thousands): Balance at December 31, 2017 Adjustments Due to Topic 606 Balance at January 1, 2018 Assets Accounts receivable - Healios $ 153 $ 30 $ 183 Contractual right to consideration from Healios — 1,436 1,436 Liabilities Deferred revenue - Healios (521 ) 521 — Advance from Healios (134 ) (116 ) (250 ) Stockholders' Equity Accumulated deficit $ (350,630 ) $ 1,871 $ (348,759 ) In accordance with the new revenue recognition requirements, the disclosure of the impact of adoption on our consolidated balance sheet as of December 31, 2018 and statement of operations for the twelve-month period ended December 31, 2018 was as follows (in thousands, except per share data): As of December 31, 2018 As Reported Balances without Adoption of Topic 606 Effect of Change Assets Unbilled accounts receivable from Healios $ 3,620 $ — $ 3,620 Liabilities Deferred revenue - Healios (674 ) (2,154 ) 1,480 Stockholders' Equity Accumulated deficit $ (373,042 ) $ (378,142 ) $ (5,100 ) Twelve months ended December 31, 2018 As Reported Balances without Adoption of Topic 606 Effect of Change Revenues Contract revenues from Healios $ 22,276 $ 19,047 $ 3,229 Net loss (24,283 ) (27,512 ) (3,229 ) Net loss per common share Basic and diluted $ (0.18 ) $ (0.20 ) $ 0.02 The adoption of Topic 606 had no impact on our total cash flows from operations. 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 Cash used in investing activities excluded $0.1 million of accrued capital expenditures in both 2018 and 2016. Investments in Available-for-Sale Securities We determine the appropriate classification of investment securities, if any, at the time of purchase and re-evaluate such designation as of each balance sheet date. Our investments, if any, typically consist of United States government obligations, United States government-backed municipal bonds and bank certificates of deposit, which are classified as available-for-sale and are valued based on market prices for similar assets using third party certified pricing sources. Available-for-sale securities are carried at fair value, with the unrealized gains and losses, net of applicable tax, reported as a component of accumulated other comprehensive income (loss). The amortized cost of debt securities is adjusted for amortization of premiums and accretion of discounts to maturity. Such amortization or accretion is included in interest income. The cost of securities sold is based on the specific identification method. Interest earned on securities classified as available-for-sale is included in interest income. At December 31, 2018 , we had no available-for-sale securities, and realized gains and losses for each of the three years in the period ended December 31, 2018 on available-for-sale securities were insignificant. 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 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 Royalty Payments and Sublicense Fees We are required to make royalty payments to certain parties based on our product sales under license agreements. No royalties were recorded during the three-year period ended December 31, 2018 , since we have not yet generated sales revenue. We are also required to record sublicense fees from time-to-time in connection with license fees from collaborators and clinical and commercial milestone achievement, of which $0.6 million and $0.3 million were recorded as research and development expenses in the Consolidated Statements of Operations in the years ended December 31, 2018 and 2016 , respectively. Long-Lived Assets Equipment is stated at acquired cost less accumulated depreciation. Laboratory and office equipment are depreciated on the straight-line basis over the estimated useful lives ( three to ten years ).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 Proceeds from Insurance In 2016, our facility sustained flood damage representing both an unusual and infrequent event, and we recognized a net insurance recovery gain of $0.7 million in 2016 that was reported as a separate component of our loss from operations. An additional $0.6 million of insurance proceeds, net of associated expenses, were received in 2018, concluding the insurance claim. Proceeds from insurance settlements, except for those directly related to investing or financing activities, were recognized as cash inflows from operating activities. Since the majority of the damage from the flood was to fully-depreciated leasehold improvements, the amount of losses were less than the amount of the insurance proceeds received. 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 We had no warrant liabilities at December 31, 2018 and 2017, since certain warrants that were classified as liabilities expired during 2017. Refer to Note F for a warrant issued in 2018 to Healios (the “Healios Warrant”), which is accounted for as an equity instrument. Concentration of Credit Risk Our accounts receivable are generally comprised of amounts due from collaborators and granting authorities and are subject to concentration of credit risk due to the absence of a large number of customers. At December 31, 2018 , the majority of our accounts receivable are due from Healios. We do not typically require collateral from our customer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consolidated statement of operations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the consolidated statement of cash flows. In regards to forfeitures, we account for them when they occur following the adoption of ASU 2016-09, Compensation - Stock Compensation - Improvements to Employee Share-Based Payment Accounting, in 2017.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Annual stock-based awards to employees typically vest over a four -year period, although the 2018 awards vest over a three -year period, have an exercise price equal to the fair market value of a share of common stock on the grant date and have a contractual term of 10 years. The following weighted-average input assumptions were used in determining the fair value of the Company’s stock options: December 31, 2018 2017 2016 Volatility 70.8 % 71.2 % 70.3 % Risk-free interest rate 2.8 % 2.0 % 1.5 % Expected life of option 6.0 years 6.2 years 6.2 years Expected dividend yield 0.0 % 0.0 % 0.0 %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8 and 2017 .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Refer to Note H regarding recent tax reform. Net Loss per Share Basic and diluted net loss per share have been computed using the weighted-average number of shares of common stock outstanding during the period. For each reporting period in which we have outstanding warrants, we evaluate the income from such warrant liabilities and consider whether it results in a potentially dilutive effect to net loss per share. There were no such dilutive effects from warrant liabilities for each of the periods ended December 31, 2018, 2017 and 2016. We have outstanding options, restricted stock units and outstanding warrants that were not used in the calculation of diluted net loss per share because to do so would be antidilutive. The following instruments, were excluded from the calculation of diluted net loss per share because their effects would be antidilutive: Years ended December 31, 2018 2017 2016 Stock options 10,955,508 8,919,113 9,236,228 Restricted stock units 1,656,688 1,648,986 1,201,159 Warrants, including Healios Warrant 18,500,000 — 1,893,527 31,112,196 10,568,099 12,330,914 Recently Issued Accounting Standards In August 2018, the Financial Accounting Standards Board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have outstanding cloud computing arrangements and continue to incur costs that we believe may be required to be capitalized under ASU 2018-15, including those related to our 2018 implementation of a new enterprise resource planning system. We are currently evaluating the potential impact of adoption of this standard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February 2016, the FASB issu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guidance is effective for the annual and interim periods beginning after December 15, 2018. We adopted Topic 842 effective January 1, 2019. We will elect the ‘package of practical expedients’ and will not reassess our prior conclusions about lease identification, lease classification and initial direct costs. We will also elect the short-term lease recognition exemption for all leases that qualify and will not recognize right-of-use assets or lease liabilities for those leases. Based on contracts in place at December 31, 2018, we expect our ROU asset and lease liability recorded will be approximately 2% of our total assets and do not expect the standard to have a material effect on our cash flows or results of operations. In June 2018, the FASB issued ASU 2018-07, Compensation - Stock Compensation (“Topic 718”), Improvements to Nonemployee Share-Based Payment Accounting. This aligns the measurement and classification guidance for share-based payments to nonemployees with that for employees, with certain exceptions. It also expands the scope of Topic 718 to include share-based payments granted to nonemployees in exchange for goods or services used or consumed in the entity's own operations. We have elected to early adopt this guidance which did not materially impact our consolidated financial statements. In August 2018, the Securities and Exchange Commission (“SEC”) issued the final rule under SEC Release No. 33-10532, Disclosure Update and Simplification , that amends certain of its disclosure requirements that have become redundant, duplicative, overlapping, outdated or superseded. The amendments include replacing the requirement to disclose the high and low trading prices of entity's ordinary shares with a requirement to disclose the ticker symbol of its shares. Additionally, the final rule extends to interim periods the annual disclosure requirement of presenting changes in each caption of stockholders' equity and the amount of dividends per share. These disclosures are required to be provided for the current and comparative year-to-date interim periods. We have adopted all relevant disclosure requirements in our annual report on Form 10-K for the year ended December 31, 2018. In November 2018, the FASB issued ASU 2018-18, Collaborative Arrangements (“Topic 808”): Clarifying the Interaction between Topic 808 and Topic 606 . The amendments in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t>
  </si>
  <si>
    <t>Equipment</t>
  </si>
  <si>
    <t>Property, Plant and Equipment [Abstract]</t>
  </si>
  <si>
    <t>Equipment December 31, Equipment consists of (in thousands): 2018 2017 Laboratory equipment $ 7,444 $ 6,262 Office equipment and leasehold improvements 3,043 3,039 Process development equipment not yet in service 822 363 11,309 9,664 Accumulated depreciation (8,307 ) (7,458 ) $ 3,002 $ 2,206 In 2017 , we disposed of approximately $0.8 million of obsolete laboratory equipment, office equipment and leasehold improvements, all of which were fully depreciated.</t>
  </si>
  <si>
    <t>Financial Instruments</t>
  </si>
  <si>
    <t>Fair Value Disclosures [Abstract]</t>
  </si>
  <si>
    <t>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8 , we had no financial assets or liabilities measured at fair value on a recurring basis. The Healios Warrant that was issued in March 2018 was measured at fair value on a nonrecurring basis and is a Level 3 equity instrument under the hierarchy. Refer to Note F regarding its valuation. Financing Arrangements We lease office and laboratory space under operating leases. The lease for our corporate offices and laboratories began in 2000 and currently expires in March 2021, with options to renew annually through March 2024. Our rent is $267,000 per year and our rental rate has not changed since the lease inception in 2000. We also lease office and laboratory space for our Belgian subsidiary, which expires in July 2020 (we renewed the lease for an additional term in March 2019). This lease includes options to renew annually through July 2022 and annual rent expense is approximately $196,000 , subject to adjustments based on an inflationary index. Rent expense is recognized on a straight-line basis over the minimum lease term. Aggregate rent expense was approximately $493,000 , $477,000 and $465,000 in 2018 , 2017 and 2016 , respectively. The future annual minimum lease commitments at December 31, 2018 are approximately $393,000 for 2019 , $297,000 for 2020 , and $ 90,000 for 2021 . Refer to Note B regarding our adoption of ASU 2016-02 in January 2019 to account for our leases. We paid no interest during the three years ended December 31, 2018 .</t>
  </si>
  <si>
    <t>Collaborative Arrangements and Revenue Recognition</t>
  </si>
  <si>
    <t>Collaborative Arrangements and Revenue Recognition Healios Collaboration In 2016, we entered into a license agreement (the “First License Agreement”) with Healios to develop and commercialize MultiStem cell therapy for ischemic stroke in Japan and to provide Healios with access to our proprietary MAPC technology for use in Healios' “organ bud” program, initially for transplantation to treat liver disease or dysfunction. Under the terms of the First License Agreement, Healios also obtained a right to expand the scope of the collaboration to include the exclusive rights to develop and commercialize MultiStem for the treatment of two additional indications in Japan, which at that time included acute respiratory distress syndrome (“ARDS”) and another indication in the orthopedic area, and all indications for the “organ bud” program. In accordance with the First License Agreement, in addition to potential royalties and milestones, we received a nonrefundable up-front cash payment of $15 million , and if expanded at Healios’ election, Healios would pay an additional $10 million cash payment. Healios exercised its option to expand the collaboration in June 2018, as described below. Under the collaboration, Healios is responsible for the development and commercialization of the MultiStem product in the licensed territories, and we provide manufacturing services to Healios, currently comprising the supply of product for its clinical trials and the transfer of technology to a contract manufacturer in Japan to produce product for Healios. We receive payments for these products and services provided to Healios. In 2017, we signed a clinical trial supply agreement for delivering the planned manufacturing services for Healios’ clinical trial in Japan treating ischemic stroke patients. The clinical trial supply agreement was amended later that year to clarify the operational elements, terms and cost-sharing arrangement associated with our supply of clinical material and certain adjustments to potential milestone payments related to the clinical product supply for Healios’ TREASURE study in Japan. Healios’ cost-share payments may be creditable against milestone payments that may become due under the First License Agreement and a sales milestone would be increased, or such payments may be repaid by us at our election. Services to Healios under the clinical trial supply agreement are ongoing. Also in 2017, we entered into a technology transfer services agreement with Healios, in which Healios provides financial support to establish a contract manufacturer in Japan to produce product for Healios. At that time, we also amended the First License Agreement to confer to Healios a limited license to manufacture MultiStem in the event that we are acquired by a third-party. Services to Healios under the technology transfer services agreement are ongoing. In March 2018, we entered into a letter of intent (“LOI”), with Healios outlining the terms for a potential expansion of the relationship with Healios beyond that contemplated by the First License Agreement, to include, among other things, the exercise of its option to license the ARDS field in Japan and organ buds for all organ diseases, a worldwide exclusive license for use of MultiStem product to treat certain ophthalmological indications, and an exclusive option to a license to develop and commercialize certain MultiStem treatments in China. In connection with the LOI, in March 2018, Healios purchased 12,000,000 shares of our common stock and the Healios Warrant for $21.1 million , or approximately $1.76 per share. In June 2018, Healios exercised its option to expand the collaboration to include ARDS and expand organ bud as contemplated by the First License Agreement, and entered into the Collaboration Expansion Agreement (“CEA”) that included new license agreements and rights that further broadened the collaboration. Under the CEA, Healios (i) expanded its First License Agreement to include ARDS in Japan, expanded the organ bud license to include all transplantation indications, and terminated Healios’ right to include a designated orthopedic indication per the First License Agreement; (ii) obtained a worldwide exclusive license, or the Ophthalmology License Agreement, for use of MultiStem product to treat certain ophthalmological indications; (iii) obtained an exclusive license in Japan (“the Combination Product License Agreement”), for use of the MultiStem product to treat diseases of the liver, kidney, pancreas and intestinal tissue through local administration of MultiStem in combination with iPSC-derived cells; (iv) obtained an exclusive, time-limited right of first negotiation (“ROFN Period”) to enter into an option for a license to develop and commercialize certain MultiStem treatments in China; and (v) an option for an additional non-therapeutic technology license. For all indications, Healios is responsible for the costs of clinical development in its licensed territories, and we provide manufacturing services to Healios. For the rights granted to Healios under the CEA, Healios paid us a nonrefundable, up-front cash payment of $10.0 million to exercise its option to license ARDS and expand its license for organ bud, as contemplated by the First License Agreement, and paid an additional $10.0 million for the new license rights, which has been paid in full in four quarterly installment payments of $2.5 million . The payments were received in the second, third and fourth quarters of 2018 with the final payment received in the first quarter of 2019. Healios may elect to credit up to $10.0 million against milestone payments that may become due under the First License Agreement, as expanded to include ARDS, with limitations on amounts that may be credited to earlier milestone payments versus later milestone payments. For each of the ischemic stroke indication and the ARDS indication, we may receive success-based regulatory filing and approval and sales milestones aggregating up to $225 million in aggregate for each indication, subject to potential milestone credits. Milestone payments are non-refundable and non-creditable towards future royalties or any other payment due from Healios. We may also receive tiered royalties on net product sales, starting in the low double digits and increasing incrementally into the high teens depending on net sales levels. For standalone products sold by Healios under the Ophthalmology License Agreement, we are entitled to receive success-based regulatory filing and approval and sales milestones aggregating up to $135.6 million and tiered royalties on net product sales in the single digits depending on net sales levels. For the combination products under the Ophthalmology License Agreement, we will be entitled to receive a low single-digit royalty, but no milestone payments. Under the Combination Product License Agreement, we are entitled to receive a low single-digit royalty on net sales of the combination product treatments, but no milestone payments. For the “organ bud” product, we are entitled to receive a fractional royalty percentage on net sales of the “organ bud” products; and we have a time-limited right of first negotiation for commercialization of an “organ bud” product in North America. Under the CEA, the ROFN Period with respect to the option for a license in China was initially to expire on September 1, 2018, but was extended to June 30, 2019 in exchange for a $2.0 million payment from Healios that we received in December 2018. Furthermore, Healios may make an additional payment of $3.0 million to extend the ROFN Period for another six months through December 31, 2019. All such extension payments would be creditable against the option fee payable by Healios upon execution of a China option agreement if entered into, or Healios may apply the extension payment amounts as credits against any potential milestone payments under the current licenses, subject to certain limitations. In connection with the entry into the CEA, we amended the terms of the Healios Warrant as addressed in Note F. Healios Revenue Recognition At the inception of the Healios arrangement and again each time that the arrangement has been modified, all material performance obligations were identified, which include (i) licenses to our technology, (ii) product supply services, and (iii) services to transfer technology to a contract manufacturer on Healios’ behalf. It was determined that these performance obligations were both capable of being distinct and distinct within the context of the contract. We develop assumptions that require judgment to determine the standalone selling price in order to account for our collaborative agreements, as these assumptions typically include probabilities of obtaining marketing approval for the product candidates, estimated timing of commercialization, estimated future cash flows from potential product sales of our product candidates, estimating the cost and markup of providing product supply and technical services, and appropriate discount rates.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rsal of previously recognized revenue could occur throughout the life of the contract, and both the likelihood and magnitude of a potential reversal of revenue are taken into consideration. At inception and upon each modification date, once the estimated transaction price is established, amounts are allocated to each separate performance obligation on a relative standalone selling price basis. These performance obligations include any remaining, undelivered elements at the time of modifications and any new elements from a modification to the arrangement if the conditions are not met for being treated as a separate agreement. Following the June 2018 modification, the specific performance obligations that had been delivered included the licenses, and the performance obligations that were not yet fully delivered included clinical product manufacturing services and technology transfer services that we provide to a contract manufacturer in Japan. In the third quarter of 2018, an additional modification was executed to add clinical product manufacturing services for Healios’ planned ARDS study, which resulted in a new performance obligation, creating a modification to the arrangement and remeasurement of the transaction and standalone selling prices for the undelivered elements on the modification date. For performance obligations satisfied over time, we apply an appropriate method of measuring progress each reporting period and, if necessary, adjust the estimates of performance and the related revenue recognition. Our technology transfer services are satisfied over time, and we recognize revenue in proportion to the contractual services provided. For performance obligations satisfied at a point in time (i.e., product supply), we recognize revenue upon delivery. The remaining transaction price for the performance obligations that were not yet delivered amounted to $3.6 million at December 31, 2018, which is expected to be recognized within one year as the goods and services are delivered. At December 31, 2018, the contract liability included in deferred revenue - Healios on the consolidated balance sheets, is properly classified as a current liability since the rights to consideration are expected to be satisfied, in all material respects, within one year. We included as a reduction of the transaction price of the licenses granted in the June 2018 expansion, the value of a portion of the Healios Warrant that was issued in March 2018 in connection with the then-proposed expansion under a letter of intent. Under the agreements in the June 2018 expansion that included an amendment to the Healios Warrant, 4,000,000 shares (“Warrant Shares”) became exercisable, and as a result, $1.1 million of the $5.3 million initial warrant valuation was recorded in June 2018 as a reduction of revenue. In accordance with the June 2018 amendment to the Healios Warrant, the remaining 16,000,000 shares would not be exercisable until the execution of an option for a license in China, and the remaining $4.2 million of the Healios Warrant was reversed against additional paid-in-capital. See Note F. Also, see Note B regarding our revenue recognition policies. Advance from Healios In 2017, we amended the clinical trial supply agreement for the manufacturing of investigational product for Healios for its Japan stroke clinical study to clarify a cost-sharing arrangement. The proceeds from Healios that relate specifically to the cost-sharing arrangement may either (i) result in a reduction in the proceeds we receive from Healios upon the achievement of two potential milestones and an increase to a commercial milestone under the First License Agreement for stroke, or (ii) be repaid to Healios at our election, as defined. The cost-sharing proceeds received are recognized on the balance sheet as a non-current advance from customer until the related milestone is achieved, unless such amounts are repaid to Healios at our election, at which time, the culmination of the earnings process will be complete and revenue will be recognized. Other Collaborators Under our agreement with RTI Surgical, Inc. (“RTI”) to develop and commercialize biologic implants using our technology for certain orthopedic applications in the bone graft substitutes market, we have been receiving royalties on worldwide commercial sales of implants using our technologies and cash payments upon the achievement of certain commercial milestones. No milestone revenues have been received in 2018, and we received a commercial milestone payment of $1.0 million in 2017. However, RTI has announced that it will cease distribution of its bone graft product that utilizes our technology, and we expect royalty proceeds to cease. In 2017, we received a $0.3 million option fee from an animal health company in exchange for an exclusive period to evaluate our technology with an option to negotiate for a license to the technology for an animal health area. The nonrefundable option fee was initially recorded as deferred revenue and was recognized in the second quarter of 2018 as the agreement had expired.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The following table presents our contract revenues disaggregated by timing of revenue recognition and excludes royalty revenue (in thousands): Twelve months ended December 31, 2018 Point in Time Over Time Contract revenue from Healios: License fee revenue $ 17,682 $ — Product supply revenue 1,445 — Service revenue — 3,149 Other contract revenue 251 — Total disaggregated revenues $ 19,378 $ 3,149</t>
  </si>
  <si>
    <t>Capitalization and Warrant Instruments</t>
  </si>
  <si>
    <t>Equity [Abstract]</t>
  </si>
  <si>
    <t>Capitalization and Warrant Instruments Capitalization At December 31, 2018 and December 31, 2017, we had 300 million shares of common stock and 10.0 million shares of undesignated preferred stock authorized. No shares of preferred stock have been issued as of December 31, 2018 . In February 2017, we completed a public offering generating net proceeds of approximately $20.9 million through the issuance of 22,772,300 shares of common stock at an offering price of $1.01 per share. The following shares, in thousands, of common stock were reserved for future issuance: December 31 2018 2017 Stock-based compensation plans 16,096 16,952 Healios Warrants to purchase common stock 18,500 — Shares issuable upon patent milestone — 500 34,596 17,452 Proceeds from warrant exercises were $1.9 million and $0.2 million in 2017 and 2016 , respectively. Equity Issuance - Healios In March 2018, Healios purchased 12,000,000 shares of our common stock for $21.1 million , or approximately $1.76 per share, and the Healios Warrant to purchase up to an additional 20,000,000 shares. In connection with this investment, we entered into an Investor Rights Agreement that governs certain rights of Healios and us relating to Healios’ ownership of our common stock. The Investor Rights Agreement provides for customary standstill and voting obligations, transfer restrictions and registration rights for Healios. Additionally, we agree to provide notice to Healios of certain equity issuances and to allow Healios to participate in certain issuances in order maintain its proportionate ownership of our common stock as of the time of such issuance. We further agreed that during such time as Healios beneficially owns more than 5.0% but less than 15.0% of our outstanding common stock, our Board of Directors (the “Board”) will nominate a Healios nominee suitable to us to become a member of the Board, and during such time as Healios beneficially owns 15.0% or more of our outstanding common stock, our Board will nominate two suitable Healios nominees to become members of the Board, at each annual election of directors. Healios nominated an individual to the Board, who was elected at the 2018 annual stockholders’ meeting. As a result of Healios’ investment, Healios became a related party, and the transactions with Healios are separately identified within these financial statements as related party transactions. The value of the Healios Warrant was considered as an element of compensation in the transaction price of the Healios collaboration expansion. The Healios Warrant originally would not become effective until the expansion as contemplated under the LOI became effective in June 2018 and the first payment was made under the expansion. Upon entering into the CEA, the Healios Warrant became exercisable with respect to 4,000,000 Warrant Shares. These Warrant Shares are exercisable at the greater of $1.76 and the Reference Price (which is generally 110% of the average closing price per share of the Company’s common stock for the ten trading days ending on the trading day immediately preceding the date the Warrant is exercised). The remaining 16,000,000 shares underlying the Healios Warrant will become exercisable only if Healios agrees to execute an option for a license in China. As of December 31, 2018, 1,500,000 of the 16,000,000 shares underlying the Healios Warrant will no longer be exercisable according to the terms of the Healios Warrant. Other Healios Warrant terms include a general expiration date in September 2020 , as defined, fixed and floating exercise price mechanisms, and an exercise cap triggered at Healios’ ownership of 19.9% of our common stock. The Healios Warrant may be terminated by us under certain conditions. We evaluated the various terms of the Healios Warrant and concluded that it is accounted for as an equity instrument at inception and $5.3 million was computed as the best estimate of the fair value of the Healios Warrant at the time of issuance in March 2018. The fair value was computed using a Monte Carlo simulation model that included probability-weighted estimates of potential milestone points in time that could impact the value of the Healios Warrant during its term. The fair value was recorded as additional paid-in capital in the first quarter of 2018, with the offset being included in other asset related to Healios, and the asset would be included as an element of compensation in the transaction price upon the expansion proposed in March 2018 under the LOI. Upon the modification of the Healios Warrant in June 2018 in connection with the expansion of the collaboration, we reassessed the fair value of the Healios Warrant immediately before and after the modification using the same valuation methodology providing for no incremental fair value to be recorded. The value of the 4,000,000 tranche of Warrant Shares that became effective upon the June 2018 expansion of $1.1 million was recorded as a reduction to the revenue recognized for the delivered licenses in June 2018. See Note E . However, since the June 2018 expansion agreements made the 16,000,000 shares underlying the Healios Warrant contingent on entering into an option for a license in China, we considered the ability to apply the $4.2 million value of such warrant shares as an element of compensation to be constrained. Therefore, the remaining asset was reversed against additional paid-in-capital. Equity Purchase Agreement We have had equity purchase agreements in place since 2011 with Aspire Capital Fund LLC (“Aspire Capital”) that provide us the ability to sell shares to Aspire Capital from time to time, as appropriate. The current agreement with Aspire Capital was entered into in February 2018 and includes Aspire Capital’s commitment to purchase up to an aggregate of $100.0 million of shares of our common stock over a three -year period. The terms of the 2018 equity facility are similar to the previous arrangements, and we issued 450,000 shares of our common stock to Aspire Capital as a commitment fee in February 2018 and filed a registration statement for the resale of 24,700,000 shares of common stock in connection with the new equity facility. Also in connection with this equity facility, in February 2018, Aspire Capital invested $1.0 million in us at $2.00 per share of common stock. During the years ended December 31, 2018 , 2017 and 2016 , we sold 8,708,582 , 9,400,000 , and 2,191,418 shares, respectively, to Aspire Capital at average prices of $1.78 , $1.75 and $1.84 per share, respectively. As of February 28, 2019, we had approximately 18.1 million shares remaining to sell to Aspire Capital under the 2018 agreement. License Agreement and Settlement In October 2017, we entered into an agreement to settle longstanding intellectual property disagreements with a third party. As part of the agreement, we were granted a worldwide, non-exclusive license, with the right to sublicense, to the other party’s patents and applications that were at the core of the intellectual property dispute, for use related to the treatment or prevention of disease or conditions using cells. In return, we agreed not to enforce our intellectual property rights against the party with respect to certain patent claims, nor to further challenge the patentability or validity of certain applications or patents. Upon execution of the license and settlement agreement in 2017, we paid $0.5 million and issued 1,000,000 shares of our common stock with a fair value of $2.3 million . In 2018, in accordance with the agreement, we paid an additional $1.0 million and we issued 500,000 additional shares of our common stock related to a patent issuance. This contingent obligation to issue 500,000 shares of common stock was originally recorded in accrued license fee expense on the consolidated balance sheets at December 31, 2017 at a fair value of $0.9 million . The actual issuance of the 500,000 shares in May 2018 was recorded at an actual fair value of $1.2 million , resulting in $0.3 million of additional paid-in-capital and research and development expense in 2018. There will be no royalty, milestone or other payments due to the third party associated with the development and commercialization of our cell therapy products. Our payment obligations are concluded.</t>
  </si>
  <si>
    <t>Stock-Based Compensation</t>
  </si>
  <si>
    <t>Disclosure of Compensation Related Costs, Share-based Payments [Abstract]</t>
  </si>
  <si>
    <t>Stock-Based Compensation We have a long-term incentive plan (“LTIP”) that has an aggregate of 20,035,000 authorized shares of common stock for awards to employees, directors and consultants. The LTIP provides for the issuance of equity-based compensation in the form of stock options, stock appreciation rights, restricted stock, restricted stock units, performance shares and units, and other stock-based awards. As of December 31, 2018 , a total of 5,120,464 shares (including 250,579 shares related to an expired incentive plan) of common stock have been issued under our equity incentive plans. As of December 31, 2018 , a total of 3,483,912 shares were available for issuance under our LTIP, and stock-based awards to purchase 12,612,196 shares (including 930,993 shares related to the expired incentive plan) of common stock were outstanding. We recognized $3.8 million , $3.0 million and $2.9 million of stock-based compensation expense in 2018 , 2017 and 2016 , respectively. Stock Options The weighted average fair value of options granted in 2018 , 2017 and 2016 was $1.46 , $0.95 and $1.35 per share, respectively. The total fair value of options vested during 2018 , 2017 and 2016 was $2.5 million , $2.0 million and $1.7 million , respectively. The total intrinsic value of options exercised during the years ended December 31, 2018, 2017 and 2016 was not significant. At December 31, 2018 , total unrecognized estimated compensation cost related to unvested stock options was approximately $5.3 million , which is expected to be recognized by the end of 2022 using the straight-line method. The weighted average contractual life of unvested options at December 31, 2018 was 8.7 years . The aggregate intrinsic value of fully vested option shares and option shares expected to vest as of December 31, 2018 was $0.2 million . A summary of our stock option activity and related information is as follows: Number of Options Weighted Average Exercise Price Outstanding January 1, 2016 7,052,642 $ 3.05 Granted 2,840,000 2.13 Exercised (164,827 ) 1.56 Forfeited / Expired (491,587 ) 3.57 Outstanding December 31, 2016 9,236,228 2.76 Granted 2,596,480 1.47 Exercised (136,056 ) 1.50 Forfeited / Expired (2,777,539 ) 4.76 Outstanding December 31, 2017 8,919,113 1.78 Granted 2,434,732 2.26 Exercised (112,484 ) 1.57 Forfeited / Expired (285,853 ) 2.62 Outstanding December 31, 2018 10,955,508 $ 1.87 Vested during 2018 2,045,058 $ 1.83 Vested and exercisable at December 31, 2018 6,630,228 $ 1.83 December 31, 2018 Options Outstanding Options Vested and Exercisable Exercise Price Number of Options Weighted Average Remaining Contractual Life Weighted Average Exercise Price Number of Options Weighted Average Remaining Contractual Life Weighted Average Exercise Price $1.01 – $1.71 5,634,994 6.7 years $ 1.50 4,058,842 4.4 years $ 1.52 $1.81 – $2.31 5,031,451 8.3 years $ 2.19 2,287,573 3.4 years $ 2.14 $2.45 – $5.28 289,063 2.1 years $ 3.53 283,813 2.1 years $ 3.55 10,955,508 6,630,228 Restricted Stock Units A summary of our restricted stock unit activity and related information is as follows: Number of Restricted Stock Units Weighted Average Fair Value Outstanding January 1, 2016 1,069,100 $ 1.55 Granted 933,552 2.19 Vested-common stock issued (732,720 ) 1.71 Forfeited / Expired (68,773 ) 1.90 Outstanding December 31, 2016 1,201,159 1.92 Granted 1,054,720 1.46 Vested-common stock issued (571,118 ) 1.75 Forfeited / Expired (35,775 ) 1.82 Outstanding December 31, 2017 1,648,986 1.69 Granted 787,968 2.31 Vested-common stock issued (741,424 ) 1.81 Forfeited / Expired (38,842 ) 1.74 Outstanding December 31, 2018 1,656,688 $ 1.93 Vested/Issued cumulative at December 31, 2018 4,569,865 $ 1.73 The total fair value of restricted stock units vested during 2018 , 2017 and 2016 was $1.3 million , $1.0 million and $1.3 million , respectively. At December 31, 2018 , total unrecognized estimated compensation cost related to unvested restricted stock units was approximately $3.1 million , which is expected to be recognized by the end of 2021 using the straight-line method.</t>
  </si>
  <si>
    <t>Income Taxes</t>
  </si>
  <si>
    <t>Income Tax Disclosure [Abstract]</t>
  </si>
  <si>
    <t>Income Taxes At December 31, 2018 , we had U.S. federal net operating loss and research and development tax credit carryforwards of approximately $151.4 million and $10.0 million , respectively. Such operating losses and tax credits may be used to reduce future taxable income and tax liabilities and will expire at various dates between 2032 and 2038 . Additionally, as of December 31, 2018, we had federal net operating loss carryforwards generated after 2017 of $ 16.8 million that have an indefinite life, but with usage limited to 80% of taxable income in any given year. We also had foreign net operating loss carryforwards of approximately $21.6 million . Such foreign net operating loss carryforwards do not expire. We also had state and city net operating loss carryforwards aggregating approximately $65.5 million . Such state and city net operating loss carryforwards may be used to reduce future taxable income and tax liabilities and will expire at various dates between 2019 and 2038 . The utilization of net operating loss and tax credit carryforwards generated prior to October 2012 (the “Section 382 Limited Attributes”) is substantially limited under Section 382 of the Internal Revenue Code of 1986, as amended, (the “IRC”). We generated U.S. federal net operating loss carryforwards of $116.8 million , research and development tax credits of $10.0 million , and state and local net operating loss carryforwards of $65.3 million since 2012. We will update our analysis under Section 382 prior to using these attributes. A reconciliation of the federal statutory income tax rate to our effective tax rate is as follows: Percent of Income before Income Taxes 2018 2017 Statutory federal income tax rate 21.0 % 34.0 % State income taxes - net of federal tax benefit 0.9 % 0.8 % Other permanent differences (3.7 )% (5.5 )% Valuation allowances (29.2 )% 24.1 % Federal rate change — % (57.9 )% Research and development - U.S. 11.0 % 4.5 % Research and development - Foreign — % — % Effective tax rate for the year — % — % Significant components of our deferred tax assets are as follows (in thousands): December 31, 2018 2017 Net operating loss carryforwards $ 38,813 $ 35,409 Research and development credit carryforwards 9,979 7,301 Compensation expense 1,552 652 Other 1,166 1,467 Total deferred tax assets 51,510 44,829 Valuation allowance for deferred tax assets (51,510 ) (44,829 ) Net deferred tax assets $ — $ — Because of our cumulative losses, substantially all of the deferred tax assets have been fully offset by a valuation allowance. We have not paid income taxes for the three-year period ended December 31, 2018 . In December 2017, the U.S. federal government enacted legislation commonly referred to as the “Tax Cuts and Jobs Act” (the “TCJA”). The TCJA made widespread changes to the IRC, including, among other items, a reduction in the federal corporate tax rate from 35% to 21% , effective January 1, 2018. The TCJA also eliminated alternative minimum tax and the 20-year carryforward limitation for net operating losses incurred after December 31, 2017, and imposes a limit on the usage of net operating losses incurred after such date equal to 80% of taxable income in any given year. The 80% usage limit will not have an economic impact on us until our current net operating losses are either utilized or expire. The carrying value of our deferred tax assets and liabilities is determined by the enacted U.S. corporate income tax rate. Consequently, any changes in the U.S. corporate income tax rate impacts the carrying value of our deferred tax assets and liabilities.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foreign subsidiaries as well as the amount of non-U.S. income tax paid on such earnings. We have an overall foreign E&amp;P deficit and accordingly have not recorded any Transition Tax obligation as of December 31, 2018 . As of December 31, 2018, we have completed the accounting for all the impacts of the TCJA. We continue to evaluate the impacts of the TCJA and will consider additional guidance from the U.S. Treasury Department, Internal Revenue Service or other standard-setting bodies. However, no additional adjustments were recorded by us during the measurement period in 2018 as permitted by SEC Staff Accounting Bulletin 118, Income Tax Accounting Implications of the Tax Cuts and Jobs Act .</t>
  </si>
  <si>
    <t>Profit Sharing and 401(k) Plan</t>
  </si>
  <si>
    <t>Postemployment Benefits [Abstract]</t>
  </si>
  <si>
    <t>Profit Sharing and 401(k) Plan We have a profit sharing and 401(k) plan that covers substantially all employees and allows for discretionary contributions by us. We make employer contributions to this plan, and the expense was approximately $0.5 million , $0.3 million and $0.3 million in 2018 , 2017 and 2016 , respectively.</t>
  </si>
  <si>
    <t>Quarterly Financial Data (unaudited)</t>
  </si>
  <si>
    <t>Quarterly Financial Information Disclosure [Abstract]</t>
  </si>
  <si>
    <t>Quarterly Financial Data (unaudited) The following table presents quarterly data for the years ended December 31, 2018 and 2017 , in thousands, except per share data: 2018 First Quarter Second Quarter Third Quarter Fourth Quarter Full Year Revenues (1) $ 1,066 $ 19,391 $ 2,321 $ 1,513 $ 24,291 Income (loss) from operations (10,262 ) 6,745 (9,976 ) (11,552 ) (25,045 ) Net income (loss) (10,155 ) 6,933 (9,740 ) (11,321 ) (24,283 ) Basic and diluted net loss per common share $ (0.08 ) $ 0.05 $ (0.07 ) $ (0.08 ) $ (0.18 ) 2017 First Quarter Second Quarter Third Quarter Fourth Quarter Full Year Revenues (1) $ 1,470 $ 669 $ 399 $ 1,170 $ 3,708 Loss from operations (6,398 ) (6,338 ) (7,332 ) (13,215 ) (33,283 ) Net loss (5,631 ) (6,267 ) (7,243 ) (13,100 ) (32,241 ) Basic and diluted net loss per common share (2) $ (0.06 ) $ (0.06 ) $ (0.06 ) $ (0.11 ) $ (0.29 ) (1) We adopted Topic 606 effective January 1, 2018 as further described in Note B to the consolidated financial statements. As a result, the recognized revenue in 2018 is not accounted for on the same basis as the prior years and is not comparable largely due to the timing of revenue recognition. (2) Due to the effect of quarterly changes to outstanding shares of common stock and weightings, the annual loss per share will not necessarily equal the sum of the respective quarters.</t>
  </si>
  <si>
    <t>Schedule II - Valuation and Qualifying Accounts</t>
  </si>
  <si>
    <t>SEC Schedule, 12-09, Valuation and Qualifying Accounts [Abstract]</t>
  </si>
  <si>
    <t>Schedule II – Valuation and Qualifying Accounts (In thousands) Balance at Beginning of Year Additions Deductions Balance at End of Year Year Ended December 31, 2018 Deducted from asset accounts: Tax valuation allowances $ 44,829 $ 6,681 $ — $ 51,510 (A) Total 2018 $ 44,829 $ 6,681 $ — $ 51,510 Year Ended December 31, 2017 Deducted from asset accounts: Allowance for doubtful accounts-note receivable $ 376 $ — $ (376 ) $ 0 (B) Tax valuation allowances 54,772 — (9,943 ) 44,829 (A) Total 2017 $ 55,148 $ — $ (10,319 ) $ 44,829 Year Ended December 31, 2016 Deducted from asset accounts: Allowance for doubtful accounts-note receivable $ 363 $ 13 $ — $ 376 (B) Tax valuation allowances 48,921 5,851 — 54,772 (A) Total 2016 $ 49,284 $ 5,864 $ — $ 55,148 (A) – Substantially all of our deferred tax assets are offset by valuation allowances. (B) – Reserve on note receivable that was fully-reserved. We wrote-off the note in 2017.</t>
  </si>
  <si>
    <t>Accounting Policies (Policies)</t>
  </si>
  <si>
    <t>Principles of Consolidation</t>
  </si>
  <si>
    <t>Principles of Consolidation The consolidated financial statements include our accounts and results of operations and those of our wholly-owned subsidiaries. All intercompany accounts and transactions have been eliminated in consolidation.</t>
  </si>
  <si>
    <t>Reclassifications</t>
  </si>
  <si>
    <t>Reclassifications Certain reclassifications have been made to the 2017 and 2016 consolidated financial statements to separately disclose transactions and balances related to Healios to conform to the 2018 presentation.</t>
  </si>
  <si>
    <t>Revenue Recognition</t>
  </si>
  <si>
    <t>Revenue Recognition Our license and collaboration agreements may contain multiple elements, including license and technology access fees, research and development funding, product supply revenue, service revenue, cost-sharing, milestones and royalties. As further described below, on January 1, 2018, we adopted Accounting Standards Update (“ASU”) No. 2014-09, Revenue from Contracts with Customers (“Topic 606”), to account for revenue. The deliverables under our arrangements are evaluated under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the milestones in the Healios arrangement are generally related to development and commercial milestone achievement by Healios, we have not included any of the Healios milestones in the estimated transaction price of the Healios arrangement, since they would be constrained, as a significant reversal of revenue could result in future periods. Other than for our collaboration with Healios that has remaining deliverables, as of the date of adoption of Topic 606 on January 1, 2018, we had recognized the full amount of license fees under our collaboration agreements as contract revenue under the prior guidance associated with multiple-element arrangements, since the performance periods for our multiple element arrangements had concluded. The events triggering any future contingent milestone payments from these arrangements were determined to be non-substantive and revenue will be recognized in the period that the triggering event occurs, and the remaining potential commercial milestones will be recognized when earned.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Unbilled Accounts Receivable We record amounts that are due to us under contractual arrangements for which invoicing has not yet occurred if our performance has concluded for the billable activity, and we have the unconditional right to the consideration, but such amounts have not yet been billed. At December 31, 2018, unbilled accounts receivable from Healios was $3.6 million , which includes $2.5 million of license fees that were paid to us by Healios in the first quarter of 2019 related to the expansion of our arrangement described in Note E . The remainder of the unbilled accounts receivable on the consolidated balance sheets at December 31, 2018 relates to manufacturing technology transfer services performed that were not yet billed to Healios.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before customer payment is received or due are included in contract assets, with those amounts that are unconditional being included in either accounts receivable or unbilled accounts receivable. Grant proceeds received in advance of our performance under the grant is included in deferred revenue. Generally, deferred revenue and contract assets or liabilities are classified as current assets or obligations, as opposed to non-current. Deposit from Healios Included in the deposit from Healios at December 31, 2018 is a $2.0 million payment received from Healios to extend the period of its exclusive right to negotiate for an option to expand its license to develop and commercialize certain disease indications in China. These nonrefundable proceeds will either be applied to Healios' option fee for the China license or be creditable against potential milestone payments under the existing Healios licenses. Advances from Healios The clinical trial supply agreement with Healios was amended in July 2017 to clarify a cost-sharing arrangement associated with our supply of clinical product for Healios' ischemic stroke trial in Japan. The proceeds from Healios for clinical supply that relate specifically to the cost-sharing arrangement may (i) result in a decrease in the amount we receive from Healios upon the achievement of certain milestones and an increase to a commercial milestone, or (ii) be repaid at our election. While the amendment to the supply agreement resulted in a revision to the terms associated with the product supply, namely the cost of product supply, the revision did not affect any of the performance obligations under the overall arrangement. The proceeds from Healios that relate specifically to the cost-sharing arrangement for Healios’ ischemic stroke study in Japan are recognized as a non-current advance from Healios until the related milestones are achieved or such amounts are repaid to Healios at our election. No revenue has been recognized yet related to this advance. Effect of Adoption of Topic 606 We adopted Topic 606 utilizing the modified retrospective transition method applied to contracts that were not complete as of January 1, 2018. We evaluated all of our arrangements on a contract-by-contract basis, identifying all of the performance obligations, including those that are contingent. For our contracts with customers that contain multiple performance obligation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Under the new standard, we assessed whether licenses granted under our collaboration and license agreements were distinct in the context of the agreement from other performance obligations and functional when granted. After considering the relative selling prices of the contract elements and the allocation of revenue thereto, we recognized a cumulative effect adjustment of $1.9 million as an adjustment to the opening balance of our accumulated deficit primarily related to a contract asset since the revenue permitted to be recognized at inception was not limited to the cash proceeds received as of that time, which was a requirement of the previous guidance. We concluded that the new guidance resulted in revisions to accounting for our arrangement with Healios, only, since our other collaborations had no remaining performance obligations and potential contingent receipts would be constrained. The adoption of ASC 606 primarily resulted in the acceleration of revenue as of December 31, 2017, which in turn reduced our existing deferred tax asset for net operating loss carryforwards. As we have provided a full valuation allowance against our deferred tax assets, this impact was offset by a corresponding reduction to the valuation allowance. Our performance obligations and methods used for determining the relative selling prices and transaction prices of the Healios contract elements is further discussed in Note E . As noted above, our arrangement with Healios was the only collaboration that was impacted by the adoption of Topic 606. Notes E and F further describe our arrangement with Healios, including subsequent modifications to the original collaboration. For contracts that were modified prior to January 1, 2018, we aggregated the effect of those modifications when identifying the satisfied and unsatisfied performance obligations and determining the transaction price to be allocated. We applied the practical expedient under Topic 606 and reflected the aggregate effect of all modifications at January 1, 2018.</t>
  </si>
  <si>
    <t>Cash and Cash Equivalents</t>
  </si>
  <si>
    <t>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t>
  </si>
  <si>
    <t>Investments in Available-for-Sale Securities</t>
  </si>
  <si>
    <t>Investments in Available-for-Sale Securities We determine the appropriate classification of investment securities, if any, at the time of purchase and re-evaluate such designation as of each balance sheet date. Our investments, if any, typically consist of United States government obligations, United States government-backed municipal bonds and bank certificates of deposit, which are classified as available-for-sale and are valued based on market prices for similar assets using third party certified pricing sources. Available-for-sale securities are carried at fair value, with the unrealized gains and losses, net of applicable tax, reported as a component of accumulated other comprehensive income (loss). The amortized cost of debt securities is adjusted for amortization of premiums and accretion of discounts to maturity. Such amortization or accretion is included in interest income. The cost of securities sold is based on the specific identification method. Interest earned on securities classified as available-for-sale is included in interest income.</t>
  </si>
  <si>
    <t>Research and Development Research and development expenditures, which consist primarily of costs associated with clinical trials, preclinical research,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t>
  </si>
  <si>
    <t>Clinical Trial Costs</t>
  </si>
  <si>
    <t>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t>
  </si>
  <si>
    <t>Royalty Payments and Sublicense Fees</t>
  </si>
  <si>
    <t>Royalty Payments and Sublicense Fees We are required to make royalty payments to certain parties based on our product sales under license agreements. No royalties were recorded during the three-year period ended December 31, 2018 , since we have not yet generated sales revenue. We are also required to record sublicense fees from time-to-time in connection with license fees from collaborators and clinical and commercial milestone achievement, of which $0.6 million and $0.3 million were recorded as research and development expenses in the Consolidated Statements of Operations in the years ended December 31, 2018 and 2016 , respectively.</t>
  </si>
  <si>
    <t>Long-Lived Assets</t>
  </si>
  <si>
    <t>Long-Lived Assets Equipment is stated at acquired cost less accumulated depreciation. Laboratory and office equipment are depreciated on the straight-line basis over the estimated useful lives ( three to ten years ). Leasehold improvements are amortized over the shorter of the lease term or estimated useful life. 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roceeds from Insurance</t>
  </si>
  <si>
    <t xml:space="preserve">Proceeds from Insurance In 2016, our facility sustained flood damage representing both an unusual and infrequent event, and we recognized a net insurance recovery gain of $0.7 million in 2016 that was reported as a separate component of our loss from operations. An additional $0.6 million of insurance proceeds, net of associated expenses, were received in 2018, concluding the insurance claim. Proceeds from insurance settlements, except for those directly related to investing or financing activities, were recognized as cash inflows from operating activities. Since the majority of the damage from the flood was to fully-depreciated leasehold improvements, the amount of losses were less than the amount of the insurance proceeds received. </t>
  </si>
  <si>
    <t>Patent Costs and Rights</t>
  </si>
  <si>
    <t>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si>
  <si>
    <t>Warrants</t>
  </si>
  <si>
    <t>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or expense from change in fair value of warrants.</t>
  </si>
  <si>
    <t>Concentration of Credit Risk</t>
  </si>
  <si>
    <t>Concentration of Credit Risk Our accounts receivable are generally comprised of amounts due from collaborators and granting authorities and are subject to concentration of credit risk due to the absence of a large number of customers. At December 31, 2018 , the majority of our accounts receivable are due from Healios. We do not typically require collateral from our customer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 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 Options may be exercised for cash or by a cashless exercise that is permitted under certain conditions. In the event of a cashless exercise, we retain the number of shares equivalent to the exercise cost based on the market value at the time of exercise and issue the net number of shares to the holder. We recognize income tax benefits and deficiencies as income tax expense or benefit in the consolidated statement of operations and the tax effects of exercised or vested awards are treated as discrete items in the reporting period in which they occur. We also recognize excess tax benefits regardless of whether the benefit reduces taxes payable in the current period. Excess tax benefits are classified along with other income tax cash flows as an operating activity in the consolidated statement of cash flows. In regards to forfeitures, we account for them when they occur following the adoption of ASU 2016-09, Compensation - Stock Compensation - Improvements to Employee Share-Based Payment Accounting, in 2017. 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 Annual stock-based awards to employees typically vest over a four -year period, although the 2018 awards vest over a three -year period, have an exercise price equal to the fair market value of a share of common stock on the grant date and have a contractual term of 10 years.</t>
  </si>
  <si>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18 and 2017 .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Refer to Note H regarding recent tax reform.</t>
  </si>
  <si>
    <t>Net Loss per Share</t>
  </si>
  <si>
    <t>Net Loss per Share Basic and diluted net loss per share have been computed using the weighted-average number of shares of common stock outstanding during the period.</t>
  </si>
  <si>
    <t>Recently Issued Accounting Standards</t>
  </si>
  <si>
    <t>Recently Issued Accounting Standards In August 2018, the Financial Accounting Standards Board (“FASB”) issued ASU 2018-15, Intangibles-Goodwill and Other-Internal-Use Software: Customer’s Accounting for Implementation Costs Incurred in a Cloud Computing Arrangement that is a Service Contract (“ASU 2018-15”). ASU 2018-1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the annual and interim periods beginning after December 15, 2019, with early adoption permitted. We have outstanding cloud computing arrangements and continue to incur costs that we believe may be required to be capitalized under ASU 2018-15, including those related to our 2018 implementation of a new enterprise resource planning system. We are currently evaluating the potential impact of adoption of this standard on our consolidated financial statements and we do not intend to early adopt. In August 2018, the FASB issued ASU 2018-13, Fair Value Measurements (“Topic 820”): Disclosure Framework - Changes to the Disclosure Requirements for Fair Value Measurement , which adds, modifies and removes several disclosure requirements relative to the three levels of inputs used to measure fair value in accordance with Topic 820, Fair Value Measurement . This guidance is effective for fiscal years beginning after December 15, 2019, including interim periods within that fiscal year. Early adoption is permitted. We are currently assessing the effect that this ASU will have on our disclosures. In February 2016, the FASB issued ASU 2016-02, Leases (“Topic 842”), which requires lessees to put most leases with a term greater than 12 months on their balance sheets, but recognize expenses on their statement of operations in a manner similar to current accounting practice. Under the guidance, lessees initially recognize a lease liability for the obligation to make lease payments and a right-of-use (“ROU”) asset for the right to use the underlying asset for the lease term. The lease liability is measured at the present value of the lease payments over the lease term. The ROU asset is measured at the lease liability amount, adjusted for lease prepayments, lease incentives received and the lessee’s initial direct costs. The guidance is effective for the annual and interim periods beginning after December 15, 2018. We adopted Topic 842 effective January 1, 2019. We will elect the ‘package of practical expedients’ and will not reassess our prior conclusions about lease identification, lease classification and initial direct costs. We will also elect the short-term lease recognition exemption for all leases that qualify and will not recognize right-of-use assets or lease liabilities for those leases. Based on contracts in place at December 31, 2018, we expect our ROU asset and lease liability recorded will be approximately 2% of our total assets and do not expect the standard to have a material effect on our cash flows or results of operations. In June 2018, the FASB issued ASU 2018-07, Compensation - Stock Compensation (“Topic 718”), Improvements to Nonemployee Share-Based Payment Accounting. This aligns the measurement and classification guidance for share-based payments to nonemployees with that for employees, with certain exceptions. It also expands the scope of Topic 718 to include share-based payments granted to nonemployees in exchange for goods or services used or consumed in the entity's own operations. We have elected to early adopt this guidance which did not materially impact our consolidated financial statements. In August 2018, the Securities and Exchange Commission (“SEC”) issued the final rule under SEC Release No. 33-10532, Disclosure Update and Simplification , that amends certain of its disclosure requirements that have become redundant, duplicative, overlapping, outdated or superseded. The amendments include replacing the requirement to disclose the high and low trading prices of entity's ordinary shares with a requirement to disclose the ticker symbol of its shares. Additionally, the final rule extends to interim periods the annual disclosure requirement of presenting changes in each caption of stockholders' equity and the amount of dividends per share. These disclosures are required to be provided for the current and comparative year-to-date interim periods. We have adopted all relevant disclosure requirements in our annual report on Form 10-K for the year ended December 31, 2018. In November 2018, the FASB issued ASU 2018-18, Collaborative Arrangements (“Topic 808”): Clarifying the Interaction between Topic 808 and Topic 606 . The amendments in this update make targeted improvements to generally accepted accounting principles (“GAAP”) for collaborative arrangements as follows: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add unit-of-account guidance in Topic 808 to align with the guidance in Topic 606 (that is, a distinct good or service) when an entity is assessing whether the collaborative arrangement or a part of the arrangement is within the scope of Topic 606; and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The provisions of ASU 2018-18 are effective for years beginning after December 15, 2019, with early adoption permitted. We are currently evaluating the impact of this clarifying guidance.</t>
  </si>
  <si>
    <t>Fair Value Measurements</t>
  </si>
  <si>
    <t xml:space="preserve">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December 31, 2018 , we had no financial assets or liabilities measured at fair value on a recurring basis. The Healios Warrant that was issued in March 2018 was measured at fair value on a nonrecurring basis and is a Level 3 equity instrument under the hierarchy. Refer to Note F regarding its valuation. </t>
  </si>
  <si>
    <t>Accounting Policies (Tables)</t>
  </si>
  <si>
    <t>Schedule of Effects From the Adoption of Topic 606</t>
  </si>
  <si>
    <t>The components of the cumulative effect of the changes made to our consolidated January 1, 2018 balance sheet for the adoption of Topic 606 were as follows (in thousands): Balance at December 31, 2017 Adjustments Due to Topic 606 Balance at January 1, 2018 Assets Accounts receivable - Healios $ 153 $ 30 $ 183 Contractual right to consideration from Healios — 1,436 1,436 Liabilities Deferred revenue - Healios (521 ) 521 — Advance from Healios (134 ) (116 ) (250 ) Stockholders' Equity Accumulated deficit $ (350,630 ) $ 1,871 $ (348,759 ) In accordance with the new revenue recognition requirements, the disclosure of the impact of adoption on our consolidated balance sheet as of December 31, 2018 and statement of operations for the twelve-month period ended December 31, 2018 was as follows (in thousands, except per share data): As of December 31, 2018 As Reported Balances without Adoption of Topic 606 Effect of Change Assets Unbilled accounts receivable from Healios $ 3,620 $ — $ 3,620 Liabilities Deferred revenue - Healios (674 ) (2,154 ) 1,480 Stockholders' Equity Accumulated deficit $ (373,042 ) $ (378,142 ) $ (5,100 ) Twelve months ended December 31, 2018 As Reported Balances without Adoption of Topic 606 Effect of Change Revenues Contract revenues from Healios $ 22,276 $ 19,047 $ 3,229 Net loss (24,283 ) (27,512 ) (3,229 ) Net loss per common share Basic and diluted $ (0.18 ) $ (0.20 ) $ 0.02</t>
  </si>
  <si>
    <t>Fair Value of Stock-Based Compensation Awards</t>
  </si>
  <si>
    <t>The following weighted-average input assumptions were used in determining the fair value of the Company’s stock options: December 31, 2018 2017 2016 Volatility 70.8 % 71.2 % 70.3 % Risk-free interest rate 2.8 % 2.0 % 1.5 % Expected life of option 6.0 years 6.2 years 6.2 years Expected dividend yield 0.0 % 0.0 % 0.0 %</t>
  </si>
  <si>
    <t>Instruments Excluded from Calculation of Diluted Net Loss Per Share</t>
  </si>
  <si>
    <t>The following instruments, were excluded from the calculation of diluted net loss per share because their effects would be antidilutive: Years ended December 31, 2018 2017 2016 Stock options 10,955,508 8,919,113 9,236,228 Restricted stock units 1,656,688 1,648,986 1,201,159 Warrants, including Healios Warrant 18,500,000 — 1,893,527 31,112,196 10,568,099 12,330,914</t>
  </si>
  <si>
    <t>Equipment (Tables)</t>
  </si>
  <si>
    <t xml:space="preserve"> December 31, Equipment consists of (in thousands): 2018 2017 Laboratory equipment $ 7,444 $ 6,262 Office equipment and leasehold improvements 3,043 3,039 Process development equipment not yet in service 822 363 11,309 9,664 Accumulated depreciation (8,307 ) (7,458 ) $ 3,002 $ 2,206</t>
  </si>
  <si>
    <t>Collaborative Arrangements and Revenue Recognition (Tables)</t>
  </si>
  <si>
    <t>Disaggregation of Revenue</t>
  </si>
  <si>
    <t>The following table presents our contract revenues disaggregated by timing of revenue recognition and excludes royalty revenue (in thousands): Twelve months ended December 31, 2018 Point in Time Over Time Contract revenue from Healios: License fee revenue $ 17,682 $ — Product supply revenue 1,445 — Service revenue — 3,149 Other contract revenue 251 — Total disaggregated revenues $ 19,378 $ 3,149</t>
  </si>
  <si>
    <t>Capitalization and Warrant Instruments (Tables)</t>
  </si>
  <si>
    <t>Common Stock Shares Reserved for Future Issuance</t>
  </si>
  <si>
    <t>The following shares, in thousands, of common stock were reserved for future issuance: December 31 2018 2017 Stock-based compensation plans 16,096 16,952 Healios Warrants to purchase common stock 18,500 — Shares issuable upon patent milestone — 500 34,596 17,452</t>
  </si>
  <si>
    <t>Stock-Based Compensation (Tables)</t>
  </si>
  <si>
    <t>Summary of Stock Option Activity and Related Information</t>
  </si>
  <si>
    <t>A summary of our stock option activity and related information is as follows: Number of Options Weighted Average Exercise Price Outstanding January 1, 2016 7,052,642 $ 3.05 Granted 2,840,000 2.13 Exercised (164,827 ) 1.56 Forfeited / Expired (491,587 ) 3.57 Outstanding December 31, 2016 9,236,228 2.76 Granted 2,596,480 1.47 Exercised (136,056 ) 1.50 Forfeited / Expired (2,777,539 ) 4.76 Outstanding December 31, 2017 8,919,113 1.78 Granted 2,434,732 2.26 Exercised (112,484 ) 1.57 Forfeited / Expired (285,853 ) 2.62 Outstanding December 31, 2018 10,955,508 $ 1.87 Vested during 2018 2,045,058 $ 1.83 Vested and exercisable at December 31, 2018 6,630,228 $ 1.83</t>
  </si>
  <si>
    <t>Summarizes Information Concerning Options Outstanding and Options Vested and Exercisable</t>
  </si>
  <si>
    <t xml:space="preserve"> December 31, 2018 Options Outstanding Options Vested and Exercisable Exercise Price Number of Options Weighted Average Remaining Contractual Life Weighted Average Exercise Price Number of Options Weighted Average Remaining Contractual Life Weighted Average Exercise Price $1.01 – $1.71 5,634,994 6.7 years $ 1.50 4,058,842 4.4 years $ 1.52 $1.81 – $2.31 5,031,451 8.3 years $ 2.19 2,287,573 3.4 years $ 2.14 $2.45 – $5.28 289,063 2.1 years $ 3.53 283,813 2.1 years $ 3.55 10,955,508 6,630,228 </t>
  </si>
  <si>
    <t>Summary of Restricted Stock Unit Activity and Related Information</t>
  </si>
  <si>
    <t>A summary of our restricted stock unit activity and related information is as follows: Number of Restricted Stock Units Weighted Average Fair Value Outstanding January 1, 2016 1,069,100 $ 1.55 Granted 933,552 2.19 Vested-common stock issued (732,720 ) 1.71 Forfeited / Expired (68,773 ) 1.90 Outstanding December 31, 2016 1,201,159 1.92 Granted 1,054,720 1.46 Vested-common stock issued (571,118 ) 1.75 Forfeited / Expired (35,775 ) 1.82 Outstanding December 31, 2017 1,648,986 1.69 Granted 787,968 2.31 Vested-common stock issued (741,424 ) 1.81 Forfeited / Expired (38,842 ) 1.74 Outstanding December 31, 2018 1,656,688 $ 1.93 Vested/Issued cumulative at December 31, 2018 4,569,865 $ 1.73</t>
  </si>
  <si>
    <t>Income Taxes (Tables)</t>
  </si>
  <si>
    <t>Schedule of Reconciliation of Federal Statutory Income Tax Rate to Effective Tax Rate</t>
  </si>
  <si>
    <t>A reconciliation of the federal statutory income tax rate to our effective tax rate is as follows: Percent of Income before Income Taxes 2018 2017 Statutory federal income tax rate 21.0 % 34.0 % State income taxes - net of federal tax benefit 0.9 % 0.8 % Other permanent differences (3.7 )% (5.5 )% Valuation allowances (29.2 )% 24.1 % Federal rate change — % (57.9 )% Research and development - U.S. 11.0 % 4.5 % Research and development - Foreign — % — % Effective tax rate for the year — % — %</t>
  </si>
  <si>
    <t>Components of Deferred Tax Assets</t>
  </si>
  <si>
    <t>Significant components of our deferred tax assets are as follows (in thousands): December 31, 2018 2017 Net operating loss carryforwards $ 38,813 $ 35,409 Research and development credit carryforwards 9,979 7,301 Compensation expense 1,552 652 Other 1,166 1,467 Total deferred tax assets 51,510 44,829 Valuation allowance for deferred tax assets (51,510 ) (44,829 ) Net deferred tax assets $ — $ —</t>
  </si>
  <si>
    <t>Quarterly Financial Data (unaudited) (Tables)</t>
  </si>
  <si>
    <t>Quarterly Financial Data</t>
  </si>
  <si>
    <t>The following table presents quarterly data for the years ended December 31, 2018 and 2017 , in thousands, except per share data: 2018 First Quarter Second Quarter Third Quarter Fourth Quarter Full Year Revenues (1) $ 1,066 $ 19,391 $ 2,321 $ 1,513 $ 24,291 Income (loss) from operations (10,262 ) 6,745 (9,976 ) (11,552 ) (25,045 ) Net income (loss) (10,155 ) 6,933 (9,740 ) (11,321 ) (24,283 ) Basic and diluted net loss per common share $ (0.08 ) $ 0.05 $ (0.07 ) $ (0.08 ) $ (0.18 ) 2017 First Quarter Second Quarter Third Quarter Fourth Quarter Full Year Revenues (1) $ 1,470 $ 669 $ 399 $ 1,170 $ 3,708 Loss from operations (6,398 ) (6,338 ) (7,332 ) (13,215 ) (33,283 ) Net loss (5,631 ) (6,267 ) (7,243 ) (13,100 ) (32,241 ) Basic and diluted net loss per common share (2) $ (0.06 ) $ (0.06 ) $ (0.06 ) $ (0.11 ) $ (0.29 ) (1) We adopted Topic 606 effective January 1, 2018 as further described in Note B to the consolidated financial statements. As a result, the recognized revenue in 2018 is not accounted for on the same basis as the prior years and is not comparable largely due to the timing of revenue recognition. (2) Due to the effect of quarterly changes to outstanding shares of common stock and weightings, the annual loss per share will not necessarily equal the sum of the respective quarters.</t>
  </si>
  <si>
    <t>Background - Additional Information (Detail) $ in Thousands</t>
  </si>
  <si>
    <t>Dec. 31, 2018USD ($)Segment</t>
  </si>
  <si>
    <t>Jan. 01, 2018USD ($)</t>
  </si>
  <si>
    <t>Dec. 31, 2017USD ($)</t>
  </si>
  <si>
    <t>Dec. 31, 2016USD ($)</t>
  </si>
  <si>
    <t>Dec. 31, 2015USD ($)</t>
  </si>
  <si>
    <t>Number of business segments | Segment</t>
  </si>
  <si>
    <t>Accounting Policies - Additional Information (Details) - USD ($)</t>
  </si>
  <si>
    <t>Jan. 01, 2019</t>
  </si>
  <si>
    <t>Jan. 01, 2018</t>
  </si>
  <si>
    <t>Significant Accounting Policies [Line Items]</t>
  </si>
  <si>
    <t>Revenue recognized related to the advance from Healios</t>
  </si>
  <si>
    <t>Accrued capital expenditures</t>
  </si>
  <si>
    <t>Available for sale securities</t>
  </si>
  <si>
    <t>Realized gains and losses</t>
  </si>
  <si>
    <t>Payments for royalties</t>
  </si>
  <si>
    <t>Sublicense fees</t>
  </si>
  <si>
    <t>Warrant liabilities</t>
  </si>
  <si>
    <t>Contractual term</t>
  </si>
  <si>
    <t>10 years</t>
  </si>
  <si>
    <t>Liability for uncertain income tax</t>
  </si>
  <si>
    <t>Dilutive effects from warrant liabilities</t>
  </si>
  <si>
    <t>Minimum</t>
  </si>
  <si>
    <t>Estimated useful life of long-lived assets</t>
  </si>
  <si>
    <t>3 years</t>
  </si>
  <si>
    <t>Annual stock-based awards vesting period</t>
  </si>
  <si>
    <t>Maximum</t>
  </si>
  <si>
    <t>4 years</t>
  </si>
  <si>
    <t>License | Healios License Agreement</t>
  </si>
  <si>
    <t>Retained Earnings | ASU 2014-09</t>
  </si>
  <si>
    <t>Cumulative effect adjustment recognized</t>
  </si>
  <si>
    <t>Forecast | Subsequent Event | ASU 2016-02</t>
  </si>
  <si>
    <t>Percentage of total assets (less than)</t>
  </si>
  <si>
    <t>2.00%</t>
  </si>
  <si>
    <t>Accounting Policies - Modified Retrospective Effect - Consolidated Balance Sheet (Details) - USD ($)</t>
  </si>
  <si>
    <t>New Accounting Pronouncements or Change in Accounting Principle [Line Items]</t>
  </si>
  <si>
    <t>Accounts receivable - Healios</t>
  </si>
  <si>
    <t>Contractual right to consideration from Healios</t>
  </si>
  <si>
    <t>Balances without Adoption of Topic 606</t>
  </si>
  <si>
    <t>Balances without Adoption of Topic 606 | Healios License Agreement</t>
  </si>
  <si>
    <t>Adjustments Due to Topic 606 | ASU 2014-09</t>
  </si>
  <si>
    <t>Adjustments Due to Topic 606 | ASU 2014-09 | Healios License Agreement</t>
  </si>
  <si>
    <t>Accounting Policies - Modified Retrospective Effect - Consolidated Balance Sheet Cumulative Effect (Details) - USD ($)</t>
  </si>
  <si>
    <t>Revenue, Initial Application Period Cumulative Effect Transition [Line Items]</t>
  </si>
  <si>
    <t>Effect of Change | ASU 2014-09</t>
  </si>
  <si>
    <t>Healios License Agreement | Balances without Adoption of Topic 606</t>
  </si>
  <si>
    <t>Healios License Agreement | Effect of Change | ASU 2014-09</t>
  </si>
  <si>
    <t>Accounting Policies - Modified Retrospective Effect - Consolidated Statements of Operations (Details) - USD ($) $ / shares in Units, $ in Thousands</t>
  </si>
  <si>
    <t>3 Months Ended</t>
  </si>
  <si>
    <t>Sep. 30, 2018</t>
  </si>
  <si>
    <t>Jun. 30, 2018</t>
  </si>
  <si>
    <t>Mar. 31, 2018</t>
  </si>
  <si>
    <t>Sep. 30, 2017</t>
  </si>
  <si>
    <t>Jun. 30, 2017</t>
  </si>
  <si>
    <t>Mar. 31, 2017</t>
  </si>
  <si>
    <t>Healios License Agreement | Contract revenues from Healios</t>
  </si>
  <si>
    <t>Contract revenues from Healios</t>
  </si>
  <si>
    <t>Healios License Agreement | Contract revenues from Healios | Balances without Adoption of Topic 606</t>
  </si>
  <si>
    <t>Healios License Agreement | Contract revenues from Healios | Effect of Change | ASU 2014-09</t>
  </si>
  <si>
    <t>Accounting Policies - Fair Value of Stock-Based Compensation Awards (Details)</t>
  </si>
  <si>
    <t>Volatility</t>
  </si>
  <si>
    <t>70.80%</t>
  </si>
  <si>
    <t>71.20%</t>
  </si>
  <si>
    <t>70.30%</t>
  </si>
  <si>
    <t>Risk-free interest rate</t>
  </si>
  <si>
    <t>2.80%</t>
  </si>
  <si>
    <t>1.50%</t>
  </si>
  <si>
    <t>Expected life of option</t>
  </si>
  <si>
    <t>6 years</t>
  </si>
  <si>
    <t>6 years 2 months 12 days</t>
  </si>
  <si>
    <t>Expected dividend yield</t>
  </si>
  <si>
    <t>0.00%</t>
  </si>
  <si>
    <t>Accounting Policies - Instruments Excluded from Calculation of Diluted Net Loss Per Share (Details) - shares</t>
  </si>
  <si>
    <t>Antidilutive Securities Excluded from Computation of Earnings Per Share [Line Items]</t>
  </si>
  <si>
    <t>Stock options</t>
  </si>
  <si>
    <t>Restricted stock units</t>
  </si>
  <si>
    <t>Warrants, including Healios Warrant</t>
  </si>
  <si>
    <t>Equipment - Equipment (Details) - USD ($) $ in Thousands</t>
  </si>
  <si>
    <t>Property, Plant and Equipment [Line Items]</t>
  </si>
  <si>
    <t>Equipment, gross</t>
  </si>
  <si>
    <t>Accumulated depreciation</t>
  </si>
  <si>
    <t>Laboratory equipment</t>
  </si>
  <si>
    <t>Office equipment and leasehold improvements</t>
  </si>
  <si>
    <t>Process development equipment not yet in service</t>
  </si>
  <si>
    <t>Equipment - Additional Information (Details) $ in Millions</t>
  </si>
  <si>
    <t>Disposal of obsolete equipment</t>
  </si>
  <si>
    <t>Financial Instruments - Additional Information (Detail) - USD ($)</t>
  </si>
  <si>
    <t>Fair Value Measurement Inputs and Valuation Techniques [Line Items]</t>
  </si>
  <si>
    <t>Rent</t>
  </si>
  <si>
    <t>Aggregate rent expense</t>
  </si>
  <si>
    <t>Future annual minimum lease commitments for 2019</t>
  </si>
  <si>
    <t>Future annual minimum lease commitments for 2020</t>
  </si>
  <si>
    <t>Future annual minimum lease commitments for 2021</t>
  </si>
  <si>
    <t>Interest paid</t>
  </si>
  <si>
    <t>Belgium</t>
  </si>
  <si>
    <t>Fair Value Measurements, Recurring Basis</t>
  </si>
  <si>
    <t>Financial assets measured at fair value on recurring basis</t>
  </si>
  <si>
    <t>Financial liabilities measured at fair value on recurring basis</t>
  </si>
  <si>
    <t>Collaborative Arrangements and Revenue Recognition - Additional Information (Details)</t>
  </si>
  <si>
    <t>1 Months Ended</t>
  </si>
  <si>
    <t>Dec. 31, 2018USD ($)shares</t>
  </si>
  <si>
    <t>Jun. 30, 2018USD ($)$ / sharesshares</t>
  </si>
  <si>
    <t>Mar. 31, 2018USD ($)$ / sharesshares</t>
  </si>
  <si>
    <t>Feb. 28, 2017shares</t>
  </si>
  <si>
    <t>Dec. 31, 2019USD ($)</t>
  </si>
  <si>
    <t>Dec. 31, 2018USD ($)Installmentshares</t>
  </si>
  <si>
    <t>Dec. 31, 2017USD ($)Milestone</t>
  </si>
  <si>
    <t>Collaborative Arrangements and Non-collaborative Arrangement Transactions [Line Items]</t>
  </si>
  <si>
    <t>Common stock share issued in public offering (in shares) | shares</t>
  </si>
  <si>
    <t>Shares of common stock issued, value</t>
  </si>
  <si>
    <t>Transaction price expected to be recognized</t>
  </si>
  <si>
    <t>Number of first warrant shares (in shares) | shares</t>
  </si>
  <si>
    <t>Upfront cash payments received</t>
  </si>
  <si>
    <t>Potential payment for rights to additional indications including ARDS</t>
  </si>
  <si>
    <t>Common stock issued, price per share (in dollars per share) | $ / shares</t>
  </si>
  <si>
    <t>Potential near-term payment received</t>
  </si>
  <si>
    <t>Additional payment from Healios</t>
  </si>
  <si>
    <t>License and services revenue payment number of installments | Installment</t>
  </si>
  <si>
    <t>License and services revenue payment installment amount due per quarter</t>
  </si>
  <si>
    <t>Expected credit to future milestone payment</t>
  </si>
  <si>
    <t>Fair value of the warrant</t>
  </si>
  <si>
    <t>Remaining exercisable warrants (in shares) | shares</t>
  </si>
  <si>
    <t>Healios License Agreement | Regulatory and Sales Milestones</t>
  </si>
  <si>
    <t>Potential revenue from approvals and milestones</t>
  </si>
  <si>
    <t>Number of future milestones achieved | Milestone</t>
  </si>
  <si>
    <t>Healios License Agreement | Forecast</t>
  </si>
  <si>
    <t>Healios License Agreement | License</t>
  </si>
  <si>
    <t>Increase (decrease) in revenue</t>
  </si>
  <si>
    <t>Ophthalmology License Agreement | Regulatory and Sales Milestones</t>
  </si>
  <si>
    <t>RTI Surgical Inc</t>
  </si>
  <si>
    <t>Aggregated milestone revenue</t>
  </si>
  <si>
    <t>Animal health company agreement</t>
  </si>
  <si>
    <t>Nonrefundable option fee</t>
  </si>
  <si>
    <t>Collaborative Arrangements and Revenue Recognition - Summary of Revenues Disaggregated by Recognition at Point in Time and Over Time (Details) $ in Thousands</t>
  </si>
  <si>
    <t>Dec. 31, 2018USD ($)</t>
  </si>
  <si>
    <t>Point in Time</t>
  </si>
  <si>
    <t>Disaggregation of Revenue [Line Items]</t>
  </si>
  <si>
    <t>Point in Time | Other contract revenue</t>
  </si>
  <si>
    <t>Point in Time | Healios License Agreement | License fee revenue</t>
  </si>
  <si>
    <t>Point in Time | Healios License Agreement | Product supply revenue</t>
  </si>
  <si>
    <t>Point in Time | Healios License Agreement | Service revenue</t>
  </si>
  <si>
    <t>Over Time</t>
  </si>
  <si>
    <t>Over Time | Other contract revenue</t>
  </si>
  <si>
    <t>Over Time | Healios License Agreement | License fee revenue</t>
  </si>
  <si>
    <t>Over Time | Healios License Agreement | Product supply revenue</t>
  </si>
  <si>
    <t>Over Time | Healios License Agreement | Service revenue</t>
  </si>
  <si>
    <t>Capitalization and Warrant Instruments - Additional Information (Details) - USD ($) $ / shares in Units, $ in Thousands</t>
  </si>
  <si>
    <t>May 31, 2018</t>
  </si>
  <si>
    <t>Feb. 28, 2018</t>
  </si>
  <si>
    <t>Oct. 31, 2017</t>
  </si>
  <si>
    <t>Feb. 28, 2017</t>
  </si>
  <si>
    <t>Feb. 28, 2019</t>
  </si>
  <si>
    <t>Class of Warrant or Right [Line Items]</t>
  </si>
  <si>
    <t>Net proceeds through issuance of common stock</t>
  </si>
  <si>
    <t>Common stock share issued in public offering (in shares)</t>
  </si>
  <si>
    <t>Common stock offering price (in dollars per share)</t>
  </si>
  <si>
    <t>Proceeds from warrants exercise</t>
  </si>
  <si>
    <t>Warrants exercised, percentage of average closing price per share for ten business days</t>
  </si>
  <si>
    <t>110.00%</t>
  </si>
  <si>
    <t>Number of first warrant shares (in shares)</t>
  </si>
  <si>
    <t>Shares remaining for sale</t>
  </si>
  <si>
    <t>Payment to acquire intellectual property rights</t>
  </si>
  <si>
    <t>Additional shares issuable upon issuance of intellectual property rights (in shares)</t>
  </si>
  <si>
    <t>Accrued License Fees | Cash Obligation</t>
  </si>
  <si>
    <t>Intellectual Property</t>
  </si>
  <si>
    <t>Stock issued during period, shares, issued for intellectual property rights (in shares)</t>
  </si>
  <si>
    <t>Stock issued during period, amount, issued for intellectual property rights</t>
  </si>
  <si>
    <t>Increase in fair value of stock issued</t>
  </si>
  <si>
    <t>Intellectual Property | Accrued License Fees | Contingent Obligation</t>
  </si>
  <si>
    <t>Common stock issued, price per share (in dollars per share)</t>
  </si>
  <si>
    <t>Warrants issued to purchase additional shares of common stock (in shares)</t>
  </si>
  <si>
    <t>Minimum ownership percentage in outstanding common stock for board seat</t>
  </si>
  <si>
    <t>5.00%</t>
  </si>
  <si>
    <t>Minimum ownership percentage in outstanding common stock for two board seats</t>
  </si>
  <si>
    <t>15.00%</t>
  </si>
  <si>
    <t>Remaining exercisable warrants (in shares)</t>
  </si>
  <si>
    <t>Expired warrants (in shares)</t>
  </si>
  <si>
    <t>Maximum ownership percentage that Heallios is allowed own</t>
  </si>
  <si>
    <t>19.90%</t>
  </si>
  <si>
    <t>Aspire Capital</t>
  </si>
  <si>
    <t>Equity purchase agreement, value</t>
  </si>
  <si>
    <t>Equity purchase agreement, term</t>
  </si>
  <si>
    <t>Common stock issued as commitment fees (in shares)</t>
  </si>
  <si>
    <t>Common stock registered for resale (in shares)</t>
  </si>
  <si>
    <t>Issuance of common stock per share (in dollars per share)</t>
  </si>
  <si>
    <t>Subsequent Event | Aspire Capital | 2018 Agreement</t>
  </si>
  <si>
    <t>Additional Paid-in Capital | Intellectual Property</t>
  </si>
  <si>
    <t>Additional Paid-in Capital | Healios License Agreement</t>
  </si>
  <si>
    <t>Capitalization and Warrant Instruments - Common Stock Shares Reserved for Future Issuance (Details) - shares</t>
  </si>
  <si>
    <t>Share-based Compensation Arrangement by Share-based Payment Award [Line Items]</t>
  </si>
  <si>
    <t>Common stock shares reserved for future issuance</t>
  </si>
  <si>
    <t>Stock-based compensation plans</t>
  </si>
  <si>
    <t>Healios Warrants to purchase common stock</t>
  </si>
  <si>
    <t>Shares issuable upon patent milestone</t>
  </si>
  <si>
    <t>Stock-Based Compensation - Additional Information (Details) - USD ($) $ / shares in Units, $ in Thousands</t>
  </si>
  <si>
    <t>Common stock authorized for equity incentive plan (in shares)</t>
  </si>
  <si>
    <t>Common stock shares issued (in shares</t>
  </si>
  <si>
    <t>Shares available for issuance (in shares)</t>
  </si>
  <si>
    <t>Shares of common stock outstanding (in shares)</t>
  </si>
  <si>
    <t>Stock-based compensation expense</t>
  </si>
  <si>
    <t>Weighted average fair value of options granted (in dollars per share)</t>
  </si>
  <si>
    <t>Total fair value of options vested</t>
  </si>
  <si>
    <t>Total unrecognized estimated compensation cost</t>
  </si>
  <si>
    <t>Weighted average contractual life of unvested options</t>
  </si>
  <si>
    <t>8 years 8 months 12 days</t>
  </si>
  <si>
    <t>Aggregate intrinsic value of fully vested option shares</t>
  </si>
  <si>
    <t>Restricted stock vested</t>
  </si>
  <si>
    <t>Estimated compensation cost of unvested restricted stock</t>
  </si>
  <si>
    <t>Expired Incentive Plan</t>
  </si>
  <si>
    <t>Stock-Based Compensation - Summary of Stock Option Activity and Related Information (Details) - $ / shares</t>
  </si>
  <si>
    <t>Share-based Compensation Arrangement by Share-based Payment Award, Options, Outstanding [Roll Forward]</t>
  </si>
  <si>
    <t>Beginning Balance (in shares)</t>
  </si>
  <si>
    <t>Granted (in shares)</t>
  </si>
  <si>
    <t>Exercised (in shares)</t>
  </si>
  <si>
    <t>Forfeited / Expired (in shares)</t>
  </si>
  <si>
    <t>Ending Balance (in shares)</t>
  </si>
  <si>
    <t>Vested during 2018 (in shares)</t>
  </si>
  <si>
    <t>Vested and exercisable at December 31, 2018 (in shares)</t>
  </si>
  <si>
    <t>Share-based Compensation Arrangement by Share-based Payment Award, Options, Outstanding, Weighted Average Exercise Price [Abstract]</t>
  </si>
  <si>
    <t>Beginning Balance (in dollars per share)</t>
  </si>
  <si>
    <t>Granted (in dollars per share)</t>
  </si>
  <si>
    <t>Exercised (in dollars per share)</t>
  </si>
  <si>
    <t>Forfeited / Expired (in dollars per share)</t>
  </si>
  <si>
    <t>Ending Balance (in dollars per share)</t>
  </si>
  <si>
    <t>Vested during 2018 (in dollars per share)</t>
  </si>
  <si>
    <t>Vested and exercisable at December 31, 2018 (in dollars per share)</t>
  </si>
  <si>
    <t>Stock-Based Compensation - Summarizes Information Concerning Options Outstanding and Options Vested and Exercisable (Details)</t>
  </si>
  <si>
    <t>Dec. 31, 2018$ / sharesshares</t>
  </si>
  <si>
    <t>Share-based Compensation, Shares Authorized under Stock Option Plans, Exercise Price Range [Line Items]</t>
  </si>
  <si>
    <t>Number of options (in shares) | shares</t>
  </si>
  <si>
    <t>$1.01 – $1.71</t>
  </si>
  <si>
    <t>Exercise price lower range</t>
  </si>
  <si>
    <t>Exercise price upper range</t>
  </si>
  <si>
    <t>Weighted Average Remaining Contractual Life</t>
  </si>
  <si>
    <t>6 years 8 months 12 days</t>
  </si>
  <si>
    <t>Weighted average exercise price (in dollars per share)</t>
  </si>
  <si>
    <t>4 years 4 months 24 days</t>
  </si>
  <si>
    <t>$1.81 – $2.31</t>
  </si>
  <si>
    <t>8 years 3 months 18 days</t>
  </si>
  <si>
    <t>3 years 4 months 24 days</t>
  </si>
  <si>
    <t>$2.45 – $5.28</t>
  </si>
  <si>
    <t>2 years 1 month 6 days</t>
  </si>
  <si>
    <t>Stock-Based Compensation - Summary of Restricted Stock Unit Activity and Related Information (Details) - RSUs - $ / shares</t>
  </si>
  <si>
    <t>Share-based Compensation Arrangement by Share-based Payment Award, Equity Instruments Other than Options, Nonvested, Number of Shares [Roll Forward]</t>
  </si>
  <si>
    <t>Beginning balance (in shares)</t>
  </si>
  <si>
    <t>Vested-common stock issued (in shares)</t>
  </si>
  <si>
    <t>Ending balance (in shares)</t>
  </si>
  <si>
    <t>Vested/Issued cumulative at period end (in shares)</t>
  </si>
  <si>
    <t>Share-based Compensation Arrangement by Share-based Payment Award, Equity Instruments Other than Options, Nonvested, Weighted Average Grant Date Fair Value [Abstract]</t>
  </si>
  <si>
    <t>Vested-common stock issued (in dollars per share)</t>
  </si>
  <si>
    <t>Vested/Issued cumulative at period end (in dollars per share)</t>
  </si>
  <si>
    <t>Income Taxes - Additional Information (Details) - USD ($)</t>
  </si>
  <si>
    <t>Income Taxes [Line Items]</t>
  </si>
  <si>
    <t>Income tax paid</t>
  </si>
  <si>
    <t>U.S. Federal</t>
  </si>
  <si>
    <t>Net operating loss carryforwards</t>
  </si>
  <si>
    <t>Research and development tax credit</t>
  </si>
  <si>
    <t>Foreign</t>
  </si>
  <si>
    <t>State and City</t>
  </si>
  <si>
    <t>Subject To Annual Limitations | U.S. Federal</t>
  </si>
  <si>
    <t>Not Subject To Annual Limitations | U.S. Federal</t>
  </si>
  <si>
    <t>Not Subject To Annual Limitations | State and City</t>
  </si>
  <si>
    <t>Income Taxes - Schedule of Reconciliation of Federal Statutory Income Tax Rate to Effective Tax Rate (Details)</t>
  </si>
  <si>
    <t>Effective Income Tax Rate Reconciliation [Line Items]</t>
  </si>
  <si>
    <t>Statutory federal income tax rate</t>
  </si>
  <si>
    <t>21.00%</t>
  </si>
  <si>
    <t>34.00%</t>
  </si>
  <si>
    <t>State income taxes - net of federal tax benefit</t>
  </si>
  <si>
    <t>0.90%</t>
  </si>
  <si>
    <t>0.80%</t>
  </si>
  <si>
    <t>Other permanent differences</t>
  </si>
  <si>
    <t>(3.70%)</t>
  </si>
  <si>
    <t>(5.50%)</t>
  </si>
  <si>
    <t>Valuation allowances</t>
  </si>
  <si>
    <t>(29.20%)</t>
  </si>
  <si>
    <t>24.10%</t>
  </si>
  <si>
    <t>Federal rate change</t>
  </si>
  <si>
    <t>(57.90%)</t>
  </si>
  <si>
    <t>Effective tax rate for the year</t>
  </si>
  <si>
    <t>Research and development</t>
  </si>
  <si>
    <t>11.00%</t>
  </si>
  <si>
    <t>4.50%</t>
  </si>
  <si>
    <t>(0.00%)</t>
  </si>
  <si>
    <t>Income Taxes - Components of Deferred Tax Assets (Details) - USD ($) $ in Thousands</t>
  </si>
  <si>
    <t>Research and development credit carryforwards</t>
  </si>
  <si>
    <t>Compensation expense</t>
  </si>
  <si>
    <t>Total deferred tax assets</t>
  </si>
  <si>
    <t>Valuation allowance for deferred tax assets</t>
  </si>
  <si>
    <t>Net deferred tax assets</t>
  </si>
  <si>
    <t>Profit Sharing and 401(k) Plan - Additional Information (Details) - USD ($) $ in Millions</t>
  </si>
  <si>
    <t>Employer contribution for profit sharing plan</t>
  </si>
  <si>
    <t>Quarterly Financial Data (unaudited) (Details) - USD ($) $ / shares in Units, $ in Thousands</t>
  </si>
  <si>
    <t>Income (loss) from operations</t>
  </si>
  <si>
    <t>Net income (loss)</t>
  </si>
  <si>
    <t>Basic and diluted net loss per common share (in dollars per share)</t>
  </si>
  <si>
    <t>Valuation and Qualifying Accounts (Details) - USD ($) $ in Thousands</t>
  </si>
  <si>
    <t>SEC Schedule, 12-09, Movement in Valuation Allowances and Reserves [Roll Forward]</t>
  </si>
  <si>
    <t>Balance at Beginning of Year</t>
  </si>
  <si>
    <t>Additions</t>
  </si>
  <si>
    <t>Deductions</t>
  </si>
  <si>
    <t>Balance at End of Year</t>
  </si>
  <si>
    <t>Allowance for doubtful accounts-note receivable</t>
  </si>
  <si>
    <t>Tax valuation allowanc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146842739</v>
      </c>
    </row>
    <row r="21" spans="1:4">
      <c r="A21" s="4" t="s">
        <v>36</v>
      </c>
      <c r="D21" s="6" t="n">
        <v>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96</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74</v>
      </c>
      <c r="B18" s="4" t="s">
        <v>217</v>
      </c>
    </row>
    <row r="19" spans="1:2">
      <c r="A19" s="4" t="s">
        <v>17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1059000</v>
      </c>
      <c r="C3" s="7" t="n">
        <v>29316000</v>
      </c>
    </row>
    <row r="4" spans="1:3">
      <c r="A4" s="4" t="s">
        <v>41</v>
      </c>
      <c r="B4" s="5" t="n">
        <v>262000</v>
      </c>
      <c r="C4" s="5" t="n">
        <v>586000</v>
      </c>
    </row>
    <row r="5" spans="1:3">
      <c r="A5" s="4" t="s">
        <v>42</v>
      </c>
      <c r="B5" s="5" t="n">
        <v>1791000</v>
      </c>
      <c r="C5" s="5" t="n">
        <v>1135000</v>
      </c>
    </row>
    <row r="6" spans="1:3">
      <c r="A6" s="4" t="s">
        <v>43</v>
      </c>
      <c r="B6" s="5" t="n">
        <v>57840000</v>
      </c>
      <c r="C6" s="5" t="n">
        <v>31190000</v>
      </c>
    </row>
    <row r="7" spans="1:3">
      <c r="A7" s="4" t="s">
        <v>44</v>
      </c>
      <c r="B7" s="5" t="n">
        <v>3002000</v>
      </c>
      <c r="C7" s="5" t="n">
        <v>2206000</v>
      </c>
    </row>
    <row r="8" spans="1:3">
      <c r="A8" s="4" t="s">
        <v>45</v>
      </c>
      <c r="B8" s="5" t="n">
        <v>888000</v>
      </c>
      <c r="C8" s="5" t="n">
        <v>197000</v>
      </c>
    </row>
    <row r="9" spans="1:3">
      <c r="A9" s="4" t="s">
        <v>46</v>
      </c>
      <c r="B9" s="5" t="n">
        <v>61730000</v>
      </c>
      <c r="C9" s="5" t="n">
        <v>33593000</v>
      </c>
    </row>
    <row r="10" spans="1:3">
      <c r="A10" s="3" t="s">
        <v>47</v>
      </c>
    </row>
    <row r="11" spans="1:3">
      <c r="A11" s="4" t="s">
        <v>48</v>
      </c>
      <c r="B11" s="5" t="n">
        <v>9163000</v>
      </c>
      <c r="C11" s="5" t="n">
        <v>4469000</v>
      </c>
    </row>
    <row r="12" spans="1:3">
      <c r="A12" s="4" t="s">
        <v>49</v>
      </c>
      <c r="B12" s="5" t="n">
        <v>1901000</v>
      </c>
      <c r="C12" s="5" t="n">
        <v>1065000</v>
      </c>
    </row>
    <row r="13" spans="1:3">
      <c r="A13" s="4" t="s">
        <v>50</v>
      </c>
      <c r="B13" s="5" t="n">
        <v>1276000</v>
      </c>
      <c r="C13" s="5" t="n">
        <v>1453000</v>
      </c>
    </row>
    <row r="14" spans="1:3">
      <c r="A14" s="4" t="s">
        <v>51</v>
      </c>
      <c r="B14" s="5" t="n">
        <v>461000</v>
      </c>
      <c r="C14" s="5" t="n">
        <v>425000</v>
      </c>
    </row>
    <row r="15" spans="1:3">
      <c r="A15" s="4" t="s">
        <v>52</v>
      </c>
      <c r="B15" s="5" t="n">
        <v>0</v>
      </c>
      <c r="C15" s="5" t="n">
        <v>1900000</v>
      </c>
    </row>
    <row r="16" spans="1:3">
      <c r="A16" s="4" t="s">
        <v>53</v>
      </c>
      <c r="B16" s="5" t="n">
        <v>0</v>
      </c>
      <c r="C16" s="5" t="n">
        <v>250000</v>
      </c>
    </row>
    <row r="17" spans="1:3">
      <c r="A17" s="4" t="s">
        <v>54</v>
      </c>
      <c r="B17" s="5" t="n">
        <v>15475000</v>
      </c>
      <c r="C17" s="5" t="n">
        <v>10083000</v>
      </c>
    </row>
    <row r="18" spans="1:3">
      <c r="A18" s="3" t="s">
        <v>55</v>
      </c>
    </row>
    <row r="19" spans="1:3">
      <c r="A19" s="4" t="s">
        <v>56</v>
      </c>
      <c r="B19" s="5" t="n">
        <v>0</v>
      </c>
      <c r="C19" s="5" t="n">
        <v>0</v>
      </c>
    </row>
    <row r="20" spans="1:3">
      <c r="A20" s="4" t="s">
        <v>57</v>
      </c>
      <c r="B20" s="5" t="n">
        <v>144000</v>
      </c>
      <c r="C20" s="5" t="n">
        <v>122000</v>
      </c>
    </row>
    <row r="21" spans="1:3">
      <c r="A21" s="4" t="s">
        <v>58</v>
      </c>
      <c r="B21" s="5" t="n">
        <v>416014000</v>
      </c>
      <c r="C21" s="5" t="n">
        <v>373884000</v>
      </c>
    </row>
    <row r="22" spans="1:3">
      <c r="A22" s="4" t="s">
        <v>59</v>
      </c>
      <c r="B22" s="5" t="n">
        <v>-373042000</v>
      </c>
      <c r="C22" s="5" t="n">
        <v>-350630000</v>
      </c>
    </row>
    <row r="23" spans="1:3">
      <c r="A23" s="4" t="s">
        <v>60</v>
      </c>
      <c r="B23" s="5" t="n">
        <v>43116000</v>
      </c>
      <c r="C23" s="5" t="n">
        <v>23376000</v>
      </c>
    </row>
    <row r="24" spans="1:3">
      <c r="A24" s="4" t="s">
        <v>61</v>
      </c>
      <c r="B24" s="5" t="n">
        <v>61730000</v>
      </c>
      <c r="C24" s="5" t="n">
        <v>33593000</v>
      </c>
    </row>
    <row r="25" spans="1:3">
      <c r="A25" s="4" t="s">
        <v>62</v>
      </c>
    </row>
    <row r="26" spans="1:3">
      <c r="A26" s="3" t="s">
        <v>39</v>
      </c>
    </row>
    <row r="27" spans="1:3">
      <c r="A27" s="4" t="s">
        <v>41</v>
      </c>
      <c r="B27" s="5" t="n">
        <v>1108000</v>
      </c>
      <c r="C27" s="5" t="n">
        <v>153000</v>
      </c>
    </row>
    <row r="28" spans="1:3">
      <c r="A28" s="4" t="s">
        <v>63</v>
      </c>
      <c r="B28" s="5" t="n">
        <v>3620000</v>
      </c>
      <c r="C28" s="5" t="n">
        <v>0</v>
      </c>
    </row>
    <row r="29" spans="1:3">
      <c r="A29" s="3" t="s">
        <v>47</v>
      </c>
    </row>
    <row r="30" spans="1:3">
      <c r="A30" s="4" t="s">
        <v>64</v>
      </c>
      <c r="B30" s="5" t="n">
        <v>2000000</v>
      </c>
      <c r="C30" s="5" t="n">
        <v>0</v>
      </c>
    </row>
    <row r="31" spans="1:3">
      <c r="A31" s="4" t="s">
        <v>53</v>
      </c>
      <c r="B31" s="5" t="n">
        <v>674000</v>
      </c>
      <c r="C31" s="5" t="n">
        <v>521000</v>
      </c>
    </row>
    <row r="32" spans="1:3">
      <c r="A32" s="4" t="s">
        <v>65</v>
      </c>
      <c r="B32" s="7" t="n">
        <v>3139000</v>
      </c>
      <c r="C32" s="7" t="n">
        <v>13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64</v>
      </c>
    </row>
    <row r="4" spans="1:2">
      <c r="A4" s="4" t="s">
        <v>163</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255</v>
      </c>
      <c r="B1" s="2" t="s">
        <v>1</v>
      </c>
    </row>
    <row r="2" spans="1:6">
      <c r="B2" s="2" t="s">
        <v>256</v>
      </c>
      <c r="C2" s="2" t="s">
        <v>257</v>
      </c>
      <c r="D2" s="2" t="s">
        <v>258</v>
      </c>
      <c r="E2" s="2" t="s">
        <v>259</v>
      </c>
      <c r="F2" s="2" t="s">
        <v>260</v>
      </c>
    </row>
    <row r="3" spans="1:6">
      <c r="A3" s="3" t="s">
        <v>158</v>
      </c>
    </row>
    <row r="4" spans="1:6">
      <c r="A4" s="4" t="s">
        <v>261</v>
      </c>
      <c r="B4" s="5" t="n">
        <v>1</v>
      </c>
    </row>
    <row r="5" spans="1:6">
      <c r="A5" s="4" t="s">
        <v>59</v>
      </c>
      <c r="B5" s="7" t="n">
        <v>373042</v>
      </c>
      <c r="C5" s="7" t="n">
        <v>348759</v>
      </c>
      <c r="D5" s="7" t="n">
        <v>350630</v>
      </c>
    </row>
    <row r="6" spans="1:6">
      <c r="A6" s="4" t="s">
        <v>40</v>
      </c>
      <c r="B6" s="7" t="n">
        <v>51059</v>
      </c>
      <c r="D6" s="7" t="n">
        <v>29316</v>
      </c>
      <c r="E6" s="7" t="n">
        <v>14753</v>
      </c>
      <c r="F6" s="7" t="n">
        <v>230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62</v>
      </c>
      <c r="B1" s="2" t="s">
        <v>263</v>
      </c>
      <c r="C1" s="2" t="s">
        <v>2</v>
      </c>
      <c r="D1" s="2" t="s">
        <v>38</v>
      </c>
      <c r="E1" s="2" t="s">
        <v>76</v>
      </c>
      <c r="F1" s="2" t="s">
        <v>264</v>
      </c>
    </row>
    <row r="2" spans="1:6">
      <c r="A2" s="3" t="s">
        <v>265</v>
      </c>
    </row>
    <row r="3" spans="1:6">
      <c r="A3" s="4" t="s">
        <v>266</v>
      </c>
      <c r="C3" s="7" t="n">
        <v>0</v>
      </c>
    </row>
    <row r="4" spans="1:6">
      <c r="A4" s="4" t="s">
        <v>267</v>
      </c>
      <c r="C4" s="5" t="n">
        <v>100000</v>
      </c>
      <c r="E4" s="7" t="n">
        <v>100000</v>
      </c>
    </row>
    <row r="5" spans="1:6">
      <c r="A5" s="4" t="s">
        <v>268</v>
      </c>
      <c r="C5" s="5" t="n">
        <v>0</v>
      </c>
      <c r="D5" s="7" t="n">
        <v>0</v>
      </c>
      <c r="E5" s="5" t="n">
        <v>0</v>
      </c>
    </row>
    <row r="6" spans="1:6">
      <c r="A6" s="4" t="s">
        <v>269</v>
      </c>
      <c r="C6" s="5" t="n">
        <v>0</v>
      </c>
      <c r="D6" s="5" t="n">
        <v>0</v>
      </c>
      <c r="E6" s="5" t="n">
        <v>0</v>
      </c>
    </row>
    <row r="7" spans="1:6">
      <c r="A7" s="4" t="s">
        <v>270</v>
      </c>
      <c r="C7" s="5" t="n">
        <v>0</v>
      </c>
      <c r="D7" s="5" t="n">
        <v>0</v>
      </c>
      <c r="E7" s="5" t="n">
        <v>0</v>
      </c>
    </row>
    <row r="8" spans="1:6">
      <c r="A8" s="4" t="s">
        <v>271</v>
      </c>
      <c r="C8" s="5" t="n">
        <v>600000</v>
      </c>
      <c r="E8" s="5" t="n">
        <v>300000</v>
      </c>
    </row>
    <row r="9" spans="1:6">
      <c r="A9" s="4" t="s">
        <v>83</v>
      </c>
      <c r="C9" s="5" t="n">
        <v>617000</v>
      </c>
      <c r="D9" s="5" t="n">
        <v>0</v>
      </c>
      <c r="E9" s="5" t="n">
        <v>682000</v>
      </c>
    </row>
    <row r="10" spans="1:6">
      <c r="A10" s="4" t="s">
        <v>272</v>
      </c>
      <c r="C10" s="7" t="n">
        <v>0</v>
      </c>
      <c r="D10" s="5" t="n">
        <v>0</v>
      </c>
    </row>
    <row r="11" spans="1:6">
      <c r="A11" s="4" t="s">
        <v>273</v>
      </c>
      <c r="C11" s="4" t="s">
        <v>274</v>
      </c>
    </row>
    <row r="12" spans="1:6">
      <c r="A12" s="4" t="s">
        <v>275</v>
      </c>
      <c r="C12" s="7" t="n">
        <v>0</v>
      </c>
      <c r="D12" s="5" t="n">
        <v>0</v>
      </c>
    </row>
    <row r="13" spans="1:6">
      <c r="A13" s="4" t="s">
        <v>276</v>
      </c>
      <c r="C13" s="5" t="n">
        <v>0</v>
      </c>
      <c r="D13" s="5" t="n">
        <v>0</v>
      </c>
      <c r="E13" s="7" t="n">
        <v>0</v>
      </c>
    </row>
    <row r="14" spans="1:6">
      <c r="A14" s="4" t="s">
        <v>62</v>
      </c>
    </row>
    <row r="15" spans="1:6">
      <c r="A15" s="3" t="s">
        <v>265</v>
      </c>
    </row>
    <row r="16" spans="1:6">
      <c r="A16" s="4" t="s">
        <v>63</v>
      </c>
      <c r="C16" s="5" t="n">
        <v>3620000</v>
      </c>
      <c r="D16" s="5" t="n">
        <v>0</v>
      </c>
    </row>
    <row r="17" spans="1:6">
      <c r="A17" s="4" t="s">
        <v>64</v>
      </c>
      <c r="C17" s="7" t="n">
        <v>2000000</v>
      </c>
      <c r="D17" s="7" t="n">
        <v>0</v>
      </c>
    </row>
    <row r="18" spans="1:6">
      <c r="A18" s="4" t="s">
        <v>277</v>
      </c>
    </row>
    <row r="19" spans="1:6">
      <c r="A19" s="3" t="s">
        <v>265</v>
      </c>
    </row>
    <row r="20" spans="1:6">
      <c r="A20" s="4" t="s">
        <v>278</v>
      </c>
      <c r="C20" s="4" t="s">
        <v>279</v>
      </c>
    </row>
    <row r="21" spans="1:6">
      <c r="A21" s="4" t="s">
        <v>280</v>
      </c>
      <c r="C21" s="4" t="s">
        <v>279</v>
      </c>
    </row>
    <row r="22" spans="1:6">
      <c r="A22" s="4" t="s">
        <v>281</v>
      </c>
    </row>
    <row r="23" spans="1:6">
      <c r="A23" s="3" t="s">
        <v>265</v>
      </c>
    </row>
    <row r="24" spans="1:6">
      <c r="A24" s="4" t="s">
        <v>278</v>
      </c>
      <c r="C24" s="4" t="s">
        <v>274</v>
      </c>
    </row>
    <row r="25" spans="1:6">
      <c r="A25" s="4" t="s">
        <v>280</v>
      </c>
      <c r="C25" s="4" t="s">
        <v>282</v>
      </c>
    </row>
    <row r="26" spans="1:6">
      <c r="A26" s="4" t="s">
        <v>283</v>
      </c>
    </row>
    <row r="27" spans="1:6">
      <c r="A27" s="3" t="s">
        <v>265</v>
      </c>
    </row>
    <row r="28" spans="1:6">
      <c r="A28" s="4" t="s">
        <v>63</v>
      </c>
      <c r="C28" s="7" t="n">
        <v>2500000</v>
      </c>
    </row>
    <row r="29" spans="1:6">
      <c r="A29" s="4" t="s">
        <v>284</v>
      </c>
    </row>
    <row r="30" spans="1:6">
      <c r="A30" s="3" t="s">
        <v>265</v>
      </c>
    </row>
    <row r="31" spans="1:6">
      <c r="A31" s="4" t="s">
        <v>285</v>
      </c>
      <c r="F31" s="7" t="n">
        <v>1900000</v>
      </c>
    </row>
    <row r="32" spans="1:6">
      <c r="A32" s="4" t="s">
        <v>286</v>
      </c>
    </row>
    <row r="33" spans="1:6">
      <c r="A33" s="3" t="s">
        <v>265</v>
      </c>
    </row>
    <row r="34" spans="1:6">
      <c r="A34" s="4" t="s">
        <v>287</v>
      </c>
      <c r="B34" s="4" t="s">
        <v>2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9</v>
      </c>
      <c r="B1" s="2" t="s">
        <v>2</v>
      </c>
      <c r="C1" s="2" t="s">
        <v>264</v>
      </c>
      <c r="D1" s="2" t="s">
        <v>38</v>
      </c>
    </row>
    <row r="2" spans="1:4">
      <c r="A2" s="3" t="s">
        <v>290</v>
      </c>
    </row>
    <row r="3" spans="1:4">
      <c r="A3" s="4" t="s">
        <v>291</v>
      </c>
      <c r="B3" s="7" t="n">
        <v>262000</v>
      </c>
      <c r="D3" s="7" t="n">
        <v>586000</v>
      </c>
    </row>
    <row r="4" spans="1:4">
      <c r="A4" s="4" t="s">
        <v>53</v>
      </c>
      <c r="B4" s="5" t="n">
        <v>0</v>
      </c>
      <c r="D4" s="5" t="n">
        <v>-250000</v>
      </c>
    </row>
    <row r="5" spans="1:4">
      <c r="A5" s="4" t="s">
        <v>59</v>
      </c>
      <c r="B5" s="5" t="n">
        <v>-373042000</v>
      </c>
      <c r="C5" s="7" t="n">
        <v>-348759000</v>
      </c>
      <c r="D5" s="5" t="n">
        <v>-350630000</v>
      </c>
    </row>
    <row r="6" spans="1:4">
      <c r="A6" s="4" t="s">
        <v>62</v>
      </c>
    </row>
    <row r="7" spans="1:4">
      <c r="A7" s="3" t="s">
        <v>290</v>
      </c>
    </row>
    <row r="8" spans="1:4">
      <c r="A8" s="4" t="s">
        <v>291</v>
      </c>
      <c r="B8" s="5" t="n">
        <v>1108000</v>
      </c>
      <c r="C8" s="5" t="n">
        <v>183000</v>
      </c>
      <c r="D8" s="5" t="n">
        <v>153000</v>
      </c>
    </row>
    <row r="9" spans="1:4">
      <c r="A9" s="4" t="s">
        <v>292</v>
      </c>
      <c r="C9" s="5" t="n">
        <v>1436000</v>
      </c>
    </row>
    <row r="10" spans="1:4">
      <c r="A10" s="4" t="s">
        <v>53</v>
      </c>
      <c r="B10" s="5" t="n">
        <v>-674000</v>
      </c>
      <c r="C10" s="5" t="n">
        <v>0</v>
      </c>
      <c r="D10" s="5" t="n">
        <v>-521000</v>
      </c>
    </row>
    <row r="11" spans="1:4">
      <c r="A11" s="4" t="s">
        <v>65</v>
      </c>
      <c r="B11" s="5" t="n">
        <v>-3139000</v>
      </c>
      <c r="C11" s="5" t="n">
        <v>-250000</v>
      </c>
      <c r="D11" s="5" t="n">
        <v>-134000</v>
      </c>
    </row>
    <row r="12" spans="1:4">
      <c r="A12" s="4" t="s">
        <v>293</v>
      </c>
    </row>
    <row r="13" spans="1:4">
      <c r="A13" s="3" t="s">
        <v>290</v>
      </c>
    </row>
    <row r="14" spans="1:4">
      <c r="A14" s="4" t="s">
        <v>59</v>
      </c>
      <c r="B14" s="5" t="n">
        <v>-378142000</v>
      </c>
      <c r="D14" s="5" t="n">
        <v>-350630000</v>
      </c>
    </row>
    <row r="15" spans="1:4">
      <c r="A15" s="4" t="s">
        <v>294</v>
      </c>
    </row>
    <row r="16" spans="1:4">
      <c r="A16" s="3" t="s">
        <v>290</v>
      </c>
    </row>
    <row r="17" spans="1:4">
      <c r="A17" s="4" t="s">
        <v>291</v>
      </c>
      <c r="D17" s="5" t="n">
        <v>153000</v>
      </c>
    </row>
    <row r="18" spans="1:4">
      <c r="A18" s="4" t="s">
        <v>292</v>
      </c>
      <c r="D18" s="5" t="n">
        <v>0</v>
      </c>
    </row>
    <row r="19" spans="1:4">
      <c r="A19" s="4" t="s">
        <v>53</v>
      </c>
      <c r="B19" s="5" t="n">
        <v>-2154000</v>
      </c>
      <c r="D19" s="5" t="n">
        <v>-521000</v>
      </c>
    </row>
    <row r="20" spans="1:4">
      <c r="A20" s="4" t="s">
        <v>65</v>
      </c>
      <c r="D20" s="7" t="n">
        <v>-134000</v>
      </c>
    </row>
    <row r="21" spans="1:4">
      <c r="A21" s="4" t="s">
        <v>295</v>
      </c>
    </row>
    <row r="22" spans="1:4">
      <c r="A22" s="3" t="s">
        <v>290</v>
      </c>
    </row>
    <row r="23" spans="1:4">
      <c r="A23" s="4" t="s">
        <v>59</v>
      </c>
      <c r="B23" s="5" t="n">
        <v>-5100000</v>
      </c>
      <c r="C23" s="5" t="n">
        <v>1871000</v>
      </c>
    </row>
    <row r="24" spans="1:4">
      <c r="A24" s="4" t="s">
        <v>296</v>
      </c>
    </row>
    <row r="25" spans="1:4">
      <c r="A25" s="3" t="s">
        <v>290</v>
      </c>
    </row>
    <row r="26" spans="1:4">
      <c r="A26" s="4" t="s">
        <v>291</v>
      </c>
      <c r="C26" s="5" t="n">
        <v>30000</v>
      </c>
    </row>
    <row r="27" spans="1:4">
      <c r="A27" s="4" t="s">
        <v>292</v>
      </c>
      <c r="C27" s="5" t="n">
        <v>1436000</v>
      </c>
    </row>
    <row r="28" spans="1:4">
      <c r="A28" s="4" t="s">
        <v>53</v>
      </c>
      <c r="B28" s="7" t="n">
        <v>1480000</v>
      </c>
      <c r="C28" s="5" t="n">
        <v>521000</v>
      </c>
    </row>
    <row r="29" spans="1:4">
      <c r="A29" s="4" t="s">
        <v>65</v>
      </c>
      <c r="C29" s="7" t="n">
        <v>-11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300000000</v>
      </c>
      <c r="C7" s="5" t="n">
        <v>300000000</v>
      </c>
    </row>
    <row r="8" spans="1:3">
      <c r="A8" s="4" t="s">
        <v>73</v>
      </c>
      <c r="B8" s="5" t="n">
        <v>144292739</v>
      </c>
      <c r="C8" s="5" t="n">
        <v>122077453</v>
      </c>
    </row>
    <row r="9" spans="1:3">
      <c r="A9" s="4" t="s">
        <v>74</v>
      </c>
      <c r="B9" s="5" t="n">
        <v>144292739</v>
      </c>
      <c r="C9" s="5" t="n">
        <v>122077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64</v>
      </c>
      <c r="D1" s="2" t="s">
        <v>38</v>
      </c>
    </row>
    <row r="2" spans="1:4">
      <c r="A2" s="3" t="s">
        <v>298</v>
      </c>
    </row>
    <row r="3" spans="1:4">
      <c r="A3" s="4" t="s">
        <v>53</v>
      </c>
      <c r="B3" s="7" t="n">
        <v>0</v>
      </c>
      <c r="D3" s="7" t="n">
        <v>-250000</v>
      </c>
    </row>
    <row r="4" spans="1:4">
      <c r="A4" s="4" t="s">
        <v>59</v>
      </c>
      <c r="B4" s="5" t="n">
        <v>-373042000</v>
      </c>
      <c r="C4" s="7" t="n">
        <v>-348759000</v>
      </c>
      <c r="D4" s="5" t="n">
        <v>-350630000</v>
      </c>
    </row>
    <row r="5" spans="1:4">
      <c r="A5" s="4" t="s">
        <v>293</v>
      </c>
    </row>
    <row r="6" spans="1:4">
      <c r="A6" s="3" t="s">
        <v>298</v>
      </c>
    </row>
    <row r="7" spans="1:4">
      <c r="A7" s="4" t="s">
        <v>59</v>
      </c>
      <c r="B7" s="5" t="n">
        <v>-378142000</v>
      </c>
      <c r="D7" s="5" t="n">
        <v>-350630000</v>
      </c>
    </row>
    <row r="8" spans="1:4">
      <c r="A8" s="4" t="s">
        <v>299</v>
      </c>
    </row>
    <row r="9" spans="1:4">
      <c r="A9" s="3" t="s">
        <v>298</v>
      </c>
    </row>
    <row r="10" spans="1:4">
      <c r="A10" s="4" t="s">
        <v>59</v>
      </c>
      <c r="B10" s="5" t="n">
        <v>-5100000</v>
      </c>
      <c r="C10" s="5" t="n">
        <v>1871000</v>
      </c>
    </row>
    <row r="11" spans="1:4">
      <c r="A11" s="4" t="s">
        <v>62</v>
      </c>
    </row>
    <row r="12" spans="1:4">
      <c r="A12" s="3" t="s">
        <v>298</v>
      </c>
    </row>
    <row r="13" spans="1:4">
      <c r="A13" s="4" t="s">
        <v>63</v>
      </c>
      <c r="B13" s="5" t="n">
        <v>3620000</v>
      </c>
      <c r="D13" s="5" t="n">
        <v>0</v>
      </c>
    </row>
    <row r="14" spans="1:4">
      <c r="A14" s="4" t="s">
        <v>53</v>
      </c>
      <c r="B14" s="5" t="n">
        <v>-674000</v>
      </c>
      <c r="C14" s="5" t="n">
        <v>0</v>
      </c>
      <c r="D14" s="5" t="n">
        <v>-521000</v>
      </c>
    </row>
    <row r="15" spans="1:4">
      <c r="A15" s="4" t="s">
        <v>300</v>
      </c>
    </row>
    <row r="16" spans="1:4">
      <c r="A16" s="3" t="s">
        <v>298</v>
      </c>
    </row>
    <row r="17" spans="1:4">
      <c r="A17" s="4" t="s">
        <v>63</v>
      </c>
      <c r="B17" s="5" t="n">
        <v>0</v>
      </c>
    </row>
    <row r="18" spans="1:4">
      <c r="A18" s="4" t="s">
        <v>53</v>
      </c>
      <c r="B18" s="5" t="n">
        <v>-2154000</v>
      </c>
      <c r="D18" s="7" t="n">
        <v>-521000</v>
      </c>
    </row>
    <row r="19" spans="1:4">
      <c r="A19" s="4" t="s">
        <v>301</v>
      </c>
    </row>
    <row r="20" spans="1:4">
      <c r="A20" s="3" t="s">
        <v>298</v>
      </c>
    </row>
    <row r="21" spans="1:4">
      <c r="A21" s="4" t="s">
        <v>63</v>
      </c>
      <c r="B21" s="5" t="n">
        <v>3620000</v>
      </c>
    </row>
    <row r="22" spans="1:4">
      <c r="A22" s="4" t="s">
        <v>53</v>
      </c>
      <c r="B22" s="7" t="n">
        <v>1480000</v>
      </c>
      <c r="C22" s="7" t="n">
        <v>52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2</v>
      </c>
      <c r="B1" s="2" t="s">
        <v>303</v>
      </c>
      <c r="J1" s="2" t="s">
        <v>1</v>
      </c>
    </row>
    <row r="2" spans="1:12">
      <c r="B2" s="2" t="s">
        <v>2</v>
      </c>
      <c r="C2" s="2" t="s">
        <v>304</v>
      </c>
      <c r="D2" s="2" t="s">
        <v>305</v>
      </c>
      <c r="E2" s="2" t="s">
        <v>306</v>
      </c>
      <c r="F2" s="2" t="s">
        <v>38</v>
      </c>
      <c r="G2" s="2" t="s">
        <v>307</v>
      </c>
      <c r="H2" s="2" t="s">
        <v>308</v>
      </c>
      <c r="I2" s="2" t="s">
        <v>309</v>
      </c>
      <c r="J2" s="2" t="s">
        <v>2</v>
      </c>
      <c r="K2" s="2" t="s">
        <v>38</v>
      </c>
      <c r="L2" s="2" t="s">
        <v>76</v>
      </c>
    </row>
    <row r="3" spans="1:12">
      <c r="A3" s="3" t="s">
        <v>298</v>
      </c>
    </row>
    <row r="4" spans="1:12">
      <c r="A4" s="4" t="s">
        <v>131</v>
      </c>
      <c r="B4" s="7" t="n">
        <v>-11321</v>
      </c>
      <c r="C4" s="7" t="n">
        <v>-9740</v>
      </c>
      <c r="D4" s="7" t="n">
        <v>6933</v>
      </c>
      <c r="E4" s="7" t="n">
        <v>-10155</v>
      </c>
      <c r="F4" s="7" t="n">
        <v>-13100</v>
      </c>
      <c r="G4" s="7" t="n">
        <v>-7243</v>
      </c>
      <c r="H4" s="7" t="n">
        <v>-6267</v>
      </c>
      <c r="I4" s="7" t="n">
        <v>-5631</v>
      </c>
      <c r="J4" s="7" t="n">
        <v>-24283</v>
      </c>
      <c r="K4" s="7" t="n">
        <v>-32241</v>
      </c>
      <c r="L4" s="7" t="n">
        <v>-15337</v>
      </c>
    </row>
    <row r="5" spans="1:12">
      <c r="A5" s="4" t="s">
        <v>90</v>
      </c>
      <c r="B5" s="9" t="n">
        <v>-0.08</v>
      </c>
      <c r="C5" s="9" t="n">
        <v>-0.07000000000000001</v>
      </c>
      <c r="D5" s="9" t="n">
        <v>0.05</v>
      </c>
      <c r="E5" s="9" t="n">
        <v>-0.08</v>
      </c>
      <c r="F5" s="9" t="n">
        <v>-0.11</v>
      </c>
      <c r="G5" s="9" t="n">
        <v>-0.06</v>
      </c>
      <c r="H5" s="9" t="n">
        <v>-0.06</v>
      </c>
      <c r="I5" s="9" t="n">
        <v>-0.06</v>
      </c>
      <c r="J5" s="9" t="n">
        <v>-0.18</v>
      </c>
      <c r="K5" s="9" t="n">
        <v>-0.29</v>
      </c>
      <c r="L5" s="9" t="n">
        <v>-0.18</v>
      </c>
    </row>
    <row r="6" spans="1:12">
      <c r="A6" s="4" t="s">
        <v>293</v>
      </c>
    </row>
    <row r="7" spans="1:12">
      <c r="A7" s="3" t="s">
        <v>298</v>
      </c>
    </row>
    <row r="8" spans="1:12">
      <c r="A8" s="4" t="s">
        <v>131</v>
      </c>
      <c r="J8" s="7" t="n">
        <v>-27512</v>
      </c>
    </row>
    <row r="9" spans="1:12">
      <c r="A9" s="4" t="s">
        <v>90</v>
      </c>
      <c r="J9" s="9" t="n">
        <v>-0.2</v>
      </c>
    </row>
    <row r="10" spans="1:12">
      <c r="A10" s="4" t="s">
        <v>299</v>
      </c>
    </row>
    <row r="11" spans="1:12">
      <c r="A11" s="3" t="s">
        <v>298</v>
      </c>
    </row>
    <row r="12" spans="1:12">
      <c r="A12" s="4" t="s">
        <v>131</v>
      </c>
      <c r="J12" s="7" t="n">
        <v>-3229</v>
      </c>
    </row>
    <row r="13" spans="1:12">
      <c r="A13" s="4" t="s">
        <v>90</v>
      </c>
      <c r="J13" s="9" t="n">
        <v>0.02</v>
      </c>
    </row>
    <row r="14" spans="1:12">
      <c r="A14" s="4" t="s">
        <v>310</v>
      </c>
    </row>
    <row r="15" spans="1:12">
      <c r="A15" s="3" t="s">
        <v>298</v>
      </c>
    </row>
    <row r="16" spans="1:12">
      <c r="A16" s="4" t="s">
        <v>311</v>
      </c>
      <c r="J16" s="7" t="n">
        <v>22276</v>
      </c>
      <c r="K16" s="7" t="n">
        <v>918</v>
      </c>
      <c r="L16" s="7" t="n">
        <v>16238</v>
      </c>
    </row>
    <row r="17" spans="1:12">
      <c r="A17" s="4" t="s">
        <v>312</v>
      </c>
    </row>
    <row r="18" spans="1:12">
      <c r="A18" s="3" t="s">
        <v>298</v>
      </c>
    </row>
    <row r="19" spans="1:12">
      <c r="A19" s="4" t="s">
        <v>311</v>
      </c>
      <c r="J19" s="5" t="n">
        <v>19047</v>
      </c>
    </row>
    <row r="20" spans="1:12">
      <c r="A20" s="4" t="s">
        <v>313</v>
      </c>
    </row>
    <row r="21" spans="1:12">
      <c r="A21" s="3" t="s">
        <v>298</v>
      </c>
    </row>
    <row r="22" spans="1:12">
      <c r="A22" s="4" t="s">
        <v>311</v>
      </c>
      <c r="J22" s="7" t="n">
        <v>3229</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25"/>
  </cols>
  <sheetData>
    <row r="1" spans="1:4">
      <c r="A1" s="1" t="s">
        <v>314</v>
      </c>
      <c r="B1" s="2" t="s">
        <v>1</v>
      </c>
    </row>
    <row r="2" spans="1:4">
      <c r="B2" s="2" t="s">
        <v>2</v>
      </c>
      <c r="C2" s="2" t="s">
        <v>38</v>
      </c>
      <c r="D2" s="2" t="s">
        <v>76</v>
      </c>
    </row>
    <row r="3" spans="1:4">
      <c r="A3" s="3" t="s">
        <v>161</v>
      </c>
    </row>
    <row r="4" spans="1:4">
      <c r="A4" s="4" t="s">
        <v>315</v>
      </c>
      <c r="B4" s="4" t="s">
        <v>316</v>
      </c>
      <c r="C4" s="4" t="s">
        <v>317</v>
      </c>
      <c r="D4" s="4" t="s">
        <v>318</v>
      </c>
    </row>
    <row r="5" spans="1:4">
      <c r="A5" s="4" t="s">
        <v>319</v>
      </c>
      <c r="B5" s="4" t="s">
        <v>320</v>
      </c>
      <c r="C5" s="4" t="s">
        <v>288</v>
      </c>
      <c r="D5" s="4" t="s">
        <v>321</v>
      </c>
    </row>
    <row r="6" spans="1:4">
      <c r="A6" s="4" t="s">
        <v>322</v>
      </c>
      <c r="B6" s="4" t="s">
        <v>323</v>
      </c>
      <c r="C6" s="4" t="s">
        <v>324</v>
      </c>
      <c r="D6" s="4" t="s">
        <v>324</v>
      </c>
    </row>
    <row r="7" spans="1:4">
      <c r="A7" s="4" t="s">
        <v>325</v>
      </c>
      <c r="B7" s="4" t="s">
        <v>326</v>
      </c>
      <c r="C7" s="4" t="s">
        <v>326</v>
      </c>
      <c r="D7" s="4" t="s">
        <v>32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8</v>
      </c>
      <c r="D2" s="2" t="s">
        <v>76</v>
      </c>
    </row>
    <row r="3" spans="1:4">
      <c r="A3" s="3" t="s">
        <v>328</v>
      </c>
    </row>
    <row r="4" spans="1:4">
      <c r="A4" s="4" t="s">
        <v>100</v>
      </c>
      <c r="B4" s="5" t="n">
        <v>31112196</v>
      </c>
      <c r="C4" s="5" t="n">
        <v>10568099</v>
      </c>
      <c r="D4" s="5" t="n">
        <v>12330914</v>
      </c>
    </row>
    <row r="5" spans="1:4">
      <c r="A5" s="4" t="s">
        <v>329</v>
      </c>
    </row>
    <row r="6" spans="1:4">
      <c r="A6" s="3" t="s">
        <v>328</v>
      </c>
    </row>
    <row r="7" spans="1:4">
      <c r="A7" s="4" t="s">
        <v>100</v>
      </c>
      <c r="B7" s="5" t="n">
        <v>10955508</v>
      </c>
      <c r="C7" s="5" t="n">
        <v>8919113</v>
      </c>
      <c r="D7" s="5" t="n">
        <v>9236228</v>
      </c>
    </row>
    <row r="8" spans="1:4">
      <c r="A8" s="4" t="s">
        <v>330</v>
      </c>
    </row>
    <row r="9" spans="1:4">
      <c r="A9" s="3" t="s">
        <v>328</v>
      </c>
    </row>
    <row r="10" spans="1:4">
      <c r="A10" s="4" t="s">
        <v>100</v>
      </c>
      <c r="B10" s="5" t="n">
        <v>1656688</v>
      </c>
      <c r="C10" s="5" t="n">
        <v>1648986</v>
      </c>
      <c r="D10" s="5" t="n">
        <v>1201159</v>
      </c>
    </row>
    <row r="11" spans="1:4">
      <c r="A11" s="4" t="s">
        <v>331</v>
      </c>
    </row>
    <row r="12" spans="1:4">
      <c r="A12" s="3" t="s">
        <v>328</v>
      </c>
    </row>
    <row r="13" spans="1:4">
      <c r="A13" s="4" t="s">
        <v>100</v>
      </c>
      <c r="B13" s="5" t="n">
        <v>18500000</v>
      </c>
      <c r="C13" s="5" t="n">
        <v>0</v>
      </c>
      <c r="D13" s="5" t="n">
        <v>189352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2</v>
      </c>
      <c r="B1" s="2" t="s">
        <v>2</v>
      </c>
      <c r="C1" s="2" t="s">
        <v>38</v>
      </c>
    </row>
    <row r="2" spans="1:3">
      <c r="A2" s="3" t="s">
        <v>333</v>
      </c>
    </row>
    <row r="3" spans="1:3">
      <c r="A3" s="4" t="s">
        <v>334</v>
      </c>
      <c r="B3" s="7" t="n">
        <v>11309</v>
      </c>
      <c r="C3" s="7" t="n">
        <v>9664</v>
      </c>
    </row>
    <row r="4" spans="1:3">
      <c r="A4" s="4" t="s">
        <v>335</v>
      </c>
      <c r="B4" s="5" t="n">
        <v>-8307</v>
      </c>
      <c r="C4" s="5" t="n">
        <v>-7458</v>
      </c>
    </row>
    <row r="5" spans="1:3">
      <c r="A5" s="4" t="s">
        <v>44</v>
      </c>
      <c r="B5" s="5" t="n">
        <v>3002</v>
      </c>
      <c r="C5" s="5" t="n">
        <v>2206</v>
      </c>
    </row>
    <row r="6" spans="1:3">
      <c r="A6" s="4" t="s">
        <v>336</v>
      </c>
    </row>
    <row r="7" spans="1:3">
      <c r="A7" s="3" t="s">
        <v>333</v>
      </c>
    </row>
    <row r="8" spans="1:3">
      <c r="A8" s="4" t="s">
        <v>334</v>
      </c>
      <c r="B8" s="5" t="n">
        <v>7444</v>
      </c>
      <c r="C8" s="5" t="n">
        <v>6262</v>
      </c>
    </row>
    <row r="9" spans="1:3">
      <c r="A9" s="4" t="s">
        <v>337</v>
      </c>
    </row>
    <row r="10" spans="1:3">
      <c r="A10" s="3" t="s">
        <v>333</v>
      </c>
    </row>
    <row r="11" spans="1:3">
      <c r="A11" s="4" t="s">
        <v>334</v>
      </c>
      <c r="B11" s="5" t="n">
        <v>3043</v>
      </c>
      <c r="C11" s="5" t="n">
        <v>3039</v>
      </c>
    </row>
    <row r="12" spans="1:3">
      <c r="A12" s="4" t="s">
        <v>338</v>
      </c>
    </row>
    <row r="13" spans="1:3">
      <c r="A13" s="3" t="s">
        <v>333</v>
      </c>
    </row>
    <row r="14" spans="1:3">
      <c r="A14" s="4" t="s">
        <v>334</v>
      </c>
      <c r="B14" s="7" t="n">
        <v>822</v>
      </c>
      <c r="C14" s="7" t="n">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39</v>
      </c>
      <c r="B1" s="2" t="s">
        <v>1</v>
      </c>
    </row>
    <row r="2" spans="1:2">
      <c r="B2" s="2" t="s">
        <v>258</v>
      </c>
    </row>
    <row r="3" spans="1:2">
      <c r="A3" s="3" t="s">
        <v>164</v>
      </c>
    </row>
    <row r="4" spans="1:2">
      <c r="A4" s="4" t="s">
        <v>340</v>
      </c>
      <c r="B4" s="6" t="n">
        <v>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1</v>
      </c>
      <c r="B1" s="2" t="s">
        <v>1</v>
      </c>
    </row>
    <row r="2" spans="1:4">
      <c r="B2" s="2" t="s">
        <v>2</v>
      </c>
      <c r="C2" s="2" t="s">
        <v>38</v>
      </c>
      <c r="D2" s="2" t="s">
        <v>76</v>
      </c>
    </row>
    <row r="3" spans="1:4">
      <c r="A3" s="3" t="s">
        <v>342</v>
      </c>
    </row>
    <row r="4" spans="1:4">
      <c r="A4" s="4" t="s">
        <v>343</v>
      </c>
      <c r="B4" s="7" t="n">
        <v>267000</v>
      </c>
    </row>
    <row r="5" spans="1:4">
      <c r="A5" s="4" t="s">
        <v>344</v>
      </c>
      <c r="B5" s="5" t="n">
        <v>493000</v>
      </c>
      <c r="C5" s="7" t="n">
        <v>477000</v>
      </c>
      <c r="D5" s="7" t="n">
        <v>465000</v>
      </c>
    </row>
    <row r="6" spans="1:4">
      <c r="A6" s="4" t="s">
        <v>345</v>
      </c>
      <c r="B6" s="5" t="n">
        <v>393000</v>
      </c>
    </row>
    <row r="7" spans="1:4">
      <c r="A7" s="4" t="s">
        <v>346</v>
      </c>
      <c r="B7" s="5" t="n">
        <v>297000</v>
      </c>
    </row>
    <row r="8" spans="1:4">
      <c r="A8" s="4" t="s">
        <v>347</v>
      </c>
      <c r="B8" s="5" t="n">
        <v>90000</v>
      </c>
    </row>
    <row r="9" spans="1:4">
      <c r="A9" s="4" t="s">
        <v>348</v>
      </c>
      <c r="B9" s="5" t="n">
        <v>0</v>
      </c>
      <c r="C9" s="7" t="n">
        <v>0</v>
      </c>
      <c r="D9" s="7" t="n">
        <v>0</v>
      </c>
    </row>
    <row r="10" spans="1:4">
      <c r="A10" s="4" t="s">
        <v>349</v>
      </c>
    </row>
    <row r="11" spans="1:4">
      <c r="A11" s="3" t="s">
        <v>342</v>
      </c>
    </row>
    <row r="12" spans="1:4">
      <c r="A12" s="4" t="s">
        <v>343</v>
      </c>
      <c r="B12" s="5" t="n">
        <v>196000</v>
      </c>
    </row>
    <row r="13" spans="1:4">
      <c r="A13" s="4" t="s">
        <v>350</v>
      </c>
    </row>
    <row r="14" spans="1:4">
      <c r="A14" s="3" t="s">
        <v>342</v>
      </c>
    </row>
    <row r="15" spans="1:4">
      <c r="A15" s="4" t="s">
        <v>351</v>
      </c>
      <c r="B15" s="5" t="n">
        <v>0</v>
      </c>
    </row>
    <row r="16" spans="1:4">
      <c r="A16" s="4" t="s">
        <v>352</v>
      </c>
      <c r="B16" s="7"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0"/>
    <col customWidth="1" max="6" min="6" width="21"/>
    <col customWidth="1" max="7" min="7" width="38"/>
    <col customWidth="1" max="8" min="8" width="30"/>
    <col customWidth="1" max="9" min="9" width="21"/>
  </cols>
  <sheetData>
    <row r="1" spans="1:9">
      <c r="A1" s="1" t="s">
        <v>353</v>
      </c>
      <c r="B1" s="2" t="s">
        <v>354</v>
      </c>
      <c r="F1" s="2" t="s">
        <v>1</v>
      </c>
    </row>
    <row r="2" spans="1:9">
      <c r="B2" s="2" t="s">
        <v>355</v>
      </c>
      <c r="C2" s="2" t="s">
        <v>356</v>
      </c>
      <c r="D2" s="2" t="s">
        <v>357</v>
      </c>
      <c r="E2" s="2" t="s">
        <v>358</v>
      </c>
      <c r="F2" s="2" t="s">
        <v>359</v>
      </c>
      <c r="G2" s="2" t="s">
        <v>360</v>
      </c>
      <c r="H2" s="2" t="s">
        <v>361</v>
      </c>
      <c r="I2" s="2" t="s">
        <v>259</v>
      </c>
    </row>
    <row r="3" spans="1:9">
      <c r="A3" s="3" t="s">
        <v>362</v>
      </c>
    </row>
    <row r="4" spans="1:9">
      <c r="A4" s="4" t="s">
        <v>363</v>
      </c>
      <c r="E4" s="5" t="n">
        <v>22772300</v>
      </c>
    </row>
    <row r="5" spans="1:9">
      <c r="A5" s="4" t="s">
        <v>364</v>
      </c>
      <c r="G5" s="7" t="n">
        <v>16628000</v>
      </c>
      <c r="H5" s="7" t="n">
        <v>39813000</v>
      </c>
      <c r="I5" s="7" t="n">
        <v>4230000</v>
      </c>
    </row>
    <row r="6" spans="1:9">
      <c r="A6" s="4" t="s">
        <v>365</v>
      </c>
      <c r="B6" s="7" t="n">
        <v>3600000</v>
      </c>
      <c r="G6" s="5" t="n">
        <v>3600000</v>
      </c>
    </row>
    <row r="7" spans="1:9">
      <c r="A7" s="4" t="s">
        <v>366</v>
      </c>
      <c r="C7" s="5" t="n">
        <v>4000000</v>
      </c>
    </row>
    <row r="8" spans="1:9">
      <c r="A8" s="4" t="s">
        <v>62</v>
      </c>
    </row>
    <row r="9" spans="1:9">
      <c r="A9" s="3" t="s">
        <v>362</v>
      </c>
    </row>
    <row r="10" spans="1:9">
      <c r="A10" s="4" t="s">
        <v>367</v>
      </c>
      <c r="I10" s="5" t="n">
        <v>15000000</v>
      </c>
    </row>
    <row r="11" spans="1:9">
      <c r="A11" s="4" t="s">
        <v>368</v>
      </c>
      <c r="I11" s="7" t="n">
        <v>10000000</v>
      </c>
    </row>
    <row r="12" spans="1:9">
      <c r="A12" s="4" t="s">
        <v>363</v>
      </c>
      <c r="D12" s="5" t="n">
        <v>12000000</v>
      </c>
    </row>
    <row r="13" spans="1:9">
      <c r="A13" s="4" t="s">
        <v>364</v>
      </c>
      <c r="D13" s="7" t="n">
        <v>21100000</v>
      </c>
      <c r="G13" s="5" t="n">
        <v>20995000</v>
      </c>
    </row>
    <row r="14" spans="1:9">
      <c r="A14" s="4" t="s">
        <v>369</v>
      </c>
      <c r="C14" s="9" t="n">
        <v>1.76</v>
      </c>
      <c r="D14" s="9" t="n">
        <v>1.76</v>
      </c>
    </row>
    <row r="15" spans="1:9">
      <c r="A15" s="4" t="s">
        <v>370</v>
      </c>
      <c r="B15" s="5" t="n">
        <v>2000000</v>
      </c>
      <c r="G15" s="5" t="n">
        <v>10000000</v>
      </c>
    </row>
    <row r="16" spans="1:9">
      <c r="A16" s="4" t="s">
        <v>371</v>
      </c>
      <c r="G16" s="7" t="n">
        <v>10000000</v>
      </c>
    </row>
    <row r="17" spans="1:9">
      <c r="A17" s="4" t="s">
        <v>372</v>
      </c>
      <c r="G17" s="5" t="n">
        <v>4</v>
      </c>
    </row>
    <row r="18" spans="1:9">
      <c r="A18" s="4" t="s">
        <v>373</v>
      </c>
      <c r="B18" s="7" t="n">
        <v>2500000</v>
      </c>
      <c r="G18" s="7" t="n">
        <v>2500000</v>
      </c>
    </row>
    <row r="19" spans="1:9">
      <c r="A19" s="4" t="s">
        <v>374</v>
      </c>
      <c r="G19" s="7" t="n">
        <v>10000000</v>
      </c>
    </row>
    <row r="20" spans="1:9">
      <c r="A20" s="4" t="s">
        <v>375</v>
      </c>
      <c r="C20" s="7" t="n">
        <v>4200000</v>
      </c>
      <c r="D20" s="7" t="n">
        <v>5300000</v>
      </c>
    </row>
    <row r="21" spans="1:9">
      <c r="A21" s="4" t="s">
        <v>376</v>
      </c>
      <c r="B21" s="5" t="n">
        <v>16000000</v>
      </c>
      <c r="C21" s="5" t="n">
        <v>16000000</v>
      </c>
      <c r="G21" s="5" t="n">
        <v>16000000</v>
      </c>
    </row>
    <row r="22" spans="1:9">
      <c r="A22" s="4" t="s">
        <v>377</v>
      </c>
    </row>
    <row r="23" spans="1:9">
      <c r="A23" s="3" t="s">
        <v>362</v>
      </c>
    </row>
    <row r="24" spans="1:9">
      <c r="A24" s="4" t="s">
        <v>378</v>
      </c>
      <c r="G24" s="7" t="n">
        <v>225000000</v>
      </c>
    </row>
    <row r="25" spans="1:9">
      <c r="A25" s="4" t="s">
        <v>379</v>
      </c>
      <c r="H25" s="5" t="n">
        <v>2</v>
      </c>
    </row>
    <row r="26" spans="1:9">
      <c r="A26" s="4" t="s">
        <v>380</v>
      </c>
    </row>
    <row r="27" spans="1:9">
      <c r="A27" s="3" t="s">
        <v>362</v>
      </c>
    </row>
    <row r="28" spans="1:9">
      <c r="A28" s="4" t="s">
        <v>371</v>
      </c>
      <c r="F28" s="7" t="n">
        <v>3000000</v>
      </c>
    </row>
    <row r="29" spans="1:9">
      <c r="A29" s="4" t="s">
        <v>381</v>
      </c>
    </row>
    <row r="30" spans="1:9">
      <c r="A30" s="3" t="s">
        <v>362</v>
      </c>
    </row>
    <row r="31" spans="1:9">
      <c r="A31" s="4" t="s">
        <v>382</v>
      </c>
      <c r="C31" s="7" t="n">
        <v>1100000</v>
      </c>
    </row>
    <row r="32" spans="1:9">
      <c r="A32" s="4" t="s">
        <v>383</v>
      </c>
    </row>
    <row r="33" spans="1:9">
      <c r="A33" s="3" t="s">
        <v>362</v>
      </c>
    </row>
    <row r="34" spans="1:9">
      <c r="A34" s="4" t="s">
        <v>378</v>
      </c>
      <c r="G34" s="5" t="n">
        <v>135600000</v>
      </c>
    </row>
    <row r="35" spans="1:9">
      <c r="A35" s="4" t="s">
        <v>384</v>
      </c>
    </row>
    <row r="36" spans="1:9">
      <c r="A36" s="3" t="s">
        <v>362</v>
      </c>
    </row>
    <row r="37" spans="1:9">
      <c r="A37" s="4" t="s">
        <v>385</v>
      </c>
      <c r="G37" s="7" t="n">
        <v>0</v>
      </c>
      <c r="H37" s="7" t="n">
        <v>1000000</v>
      </c>
    </row>
    <row r="38" spans="1:9">
      <c r="A38" s="4" t="s">
        <v>386</v>
      </c>
    </row>
    <row r="39" spans="1:9">
      <c r="A39" s="3" t="s">
        <v>362</v>
      </c>
    </row>
    <row r="40" spans="1:9">
      <c r="A40" s="4" t="s">
        <v>387</v>
      </c>
      <c r="H40" s="7" t="n">
        <v>300000</v>
      </c>
    </row>
  </sheetData>
  <mergeCells count="3">
    <mergeCell ref="A1:A2"/>
    <mergeCell ref="B1:E1"/>
    <mergeCell ref="F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4" t="s">
        <v>390</v>
      </c>
    </row>
    <row r="4" spans="1:2">
      <c r="A4" s="3" t="s">
        <v>391</v>
      </c>
    </row>
    <row r="5" spans="1:2">
      <c r="A5" s="4" t="s">
        <v>77</v>
      </c>
      <c r="B5" s="7" t="n">
        <v>19378</v>
      </c>
    </row>
    <row r="6" spans="1:2">
      <c r="A6" s="4" t="s">
        <v>392</v>
      </c>
    </row>
    <row r="7" spans="1:2">
      <c r="A7" s="3" t="s">
        <v>391</v>
      </c>
    </row>
    <row r="8" spans="1:2">
      <c r="A8" s="4" t="s">
        <v>77</v>
      </c>
      <c r="B8" s="5" t="n">
        <v>251</v>
      </c>
    </row>
    <row r="9" spans="1:2">
      <c r="A9" s="4" t="s">
        <v>393</v>
      </c>
    </row>
    <row r="10" spans="1:2">
      <c r="A10" s="3" t="s">
        <v>391</v>
      </c>
    </row>
    <row r="11" spans="1:2">
      <c r="A11" s="4" t="s">
        <v>77</v>
      </c>
      <c r="B11" s="5" t="n">
        <v>17682</v>
      </c>
    </row>
    <row r="12" spans="1:2">
      <c r="A12" s="4" t="s">
        <v>394</v>
      </c>
    </row>
    <row r="13" spans="1:2">
      <c r="A13" s="3" t="s">
        <v>391</v>
      </c>
    </row>
    <row r="14" spans="1:2">
      <c r="A14" s="4" t="s">
        <v>77</v>
      </c>
      <c r="B14" s="5" t="n">
        <v>1445</v>
      </c>
    </row>
    <row r="15" spans="1:2">
      <c r="A15" s="4" t="s">
        <v>395</v>
      </c>
    </row>
    <row r="16" spans="1:2">
      <c r="A16" s="3" t="s">
        <v>391</v>
      </c>
    </row>
    <row r="17" spans="1:2">
      <c r="A17" s="4" t="s">
        <v>77</v>
      </c>
      <c r="B17" s="5" t="n">
        <v>0</v>
      </c>
    </row>
    <row r="18" spans="1:2">
      <c r="A18" s="4" t="s">
        <v>396</v>
      </c>
    </row>
    <row r="19" spans="1:2">
      <c r="A19" s="3" t="s">
        <v>391</v>
      </c>
    </row>
    <row r="20" spans="1:2">
      <c r="A20" s="4" t="s">
        <v>77</v>
      </c>
      <c r="B20" s="5" t="n">
        <v>3149</v>
      </c>
    </row>
    <row r="21" spans="1:2">
      <c r="A21" s="4" t="s">
        <v>397</v>
      </c>
    </row>
    <row r="22" spans="1:2">
      <c r="A22" s="3" t="s">
        <v>391</v>
      </c>
    </row>
    <row r="23" spans="1:2">
      <c r="A23" s="4" t="s">
        <v>77</v>
      </c>
      <c r="B23" s="5" t="n">
        <v>0</v>
      </c>
    </row>
    <row r="24" spans="1:2">
      <c r="A24" s="4" t="s">
        <v>398</v>
      </c>
    </row>
    <row r="25" spans="1:2">
      <c r="A25" s="3" t="s">
        <v>391</v>
      </c>
    </row>
    <row r="26" spans="1:2">
      <c r="A26" s="4" t="s">
        <v>77</v>
      </c>
      <c r="B26" s="5" t="n">
        <v>0</v>
      </c>
    </row>
    <row r="27" spans="1:2">
      <c r="A27" s="4" t="s">
        <v>399</v>
      </c>
    </row>
    <row r="28" spans="1:2">
      <c r="A28" s="3" t="s">
        <v>391</v>
      </c>
    </row>
    <row r="29" spans="1:2">
      <c r="A29" s="4" t="s">
        <v>77</v>
      </c>
      <c r="B29" s="5" t="n">
        <v>0</v>
      </c>
    </row>
    <row r="30" spans="1:2">
      <c r="A30" s="4" t="s">
        <v>400</v>
      </c>
    </row>
    <row r="31" spans="1:2">
      <c r="A31" s="3" t="s">
        <v>391</v>
      </c>
    </row>
    <row r="32" spans="1:2">
      <c r="A32" s="4" t="s">
        <v>77</v>
      </c>
      <c r="B32" s="7" t="n">
        <v>3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401</v>
      </c>
      <c r="B1" s="2" t="s">
        <v>354</v>
      </c>
      <c r="H1" s="2" t="s">
        <v>1</v>
      </c>
    </row>
    <row r="2" spans="1:11">
      <c r="B2" s="2" t="s">
        <v>305</v>
      </c>
      <c r="C2" s="2" t="s">
        <v>402</v>
      </c>
      <c r="D2" s="2" t="s">
        <v>306</v>
      </c>
      <c r="E2" s="2" t="s">
        <v>403</v>
      </c>
      <c r="F2" s="2" t="s">
        <v>404</v>
      </c>
      <c r="G2" s="2" t="s">
        <v>405</v>
      </c>
      <c r="H2" s="2" t="s">
        <v>2</v>
      </c>
      <c r="I2" s="2" t="s">
        <v>38</v>
      </c>
      <c r="J2" s="2" t="s">
        <v>76</v>
      </c>
      <c r="K2" s="2" t="s">
        <v>406</v>
      </c>
    </row>
    <row r="3" spans="1:11">
      <c r="A3" s="3" t="s">
        <v>407</v>
      </c>
    </row>
    <row r="4" spans="1:11">
      <c r="A4" s="4" t="s">
        <v>72</v>
      </c>
      <c r="H4" s="5" t="n">
        <v>300000000</v>
      </c>
      <c r="I4" s="5" t="n">
        <v>300000000</v>
      </c>
    </row>
    <row r="5" spans="1:11">
      <c r="A5" s="4" t="s">
        <v>68</v>
      </c>
      <c r="H5" s="5" t="n">
        <v>10000000</v>
      </c>
      <c r="I5" s="5" t="n">
        <v>10000000</v>
      </c>
    </row>
    <row r="6" spans="1:11">
      <c r="A6" s="4" t="s">
        <v>69</v>
      </c>
      <c r="H6" s="5" t="n">
        <v>0</v>
      </c>
      <c r="I6" s="5" t="n">
        <v>0</v>
      </c>
    </row>
    <row r="7" spans="1:11">
      <c r="A7" s="4" t="s">
        <v>408</v>
      </c>
      <c r="H7" s="7" t="n">
        <v>15415</v>
      </c>
      <c r="I7" s="7" t="n">
        <v>37287</v>
      </c>
      <c r="J7" s="7" t="n">
        <v>4028</v>
      </c>
    </row>
    <row r="8" spans="1:11">
      <c r="A8" s="4" t="s">
        <v>409</v>
      </c>
      <c r="G8" s="5" t="n">
        <v>22772300</v>
      </c>
    </row>
    <row r="9" spans="1:11">
      <c r="A9" s="4" t="s">
        <v>410</v>
      </c>
      <c r="G9" s="9" t="n">
        <v>1.01</v>
      </c>
    </row>
    <row r="10" spans="1:11">
      <c r="A10" s="4" t="s">
        <v>411</v>
      </c>
      <c r="H10" s="5" t="n">
        <v>0</v>
      </c>
      <c r="I10" s="5" t="n">
        <v>1862</v>
      </c>
      <c r="J10" s="5" t="n">
        <v>163</v>
      </c>
    </row>
    <row r="11" spans="1:11">
      <c r="A11" s="4" t="s">
        <v>364</v>
      </c>
      <c r="H11" s="5" t="n">
        <v>16628</v>
      </c>
      <c r="I11" s="5" t="n">
        <v>39813</v>
      </c>
      <c r="J11" s="5" t="n">
        <v>4230</v>
      </c>
    </row>
    <row r="12" spans="1:11">
      <c r="A12" s="4" t="s">
        <v>412</v>
      </c>
      <c r="B12" s="4" t="s">
        <v>413</v>
      </c>
    </row>
    <row r="13" spans="1:11">
      <c r="A13" s="4" t="s">
        <v>414</v>
      </c>
      <c r="B13" s="5" t="n">
        <v>4000000</v>
      </c>
    </row>
    <row r="14" spans="1:11">
      <c r="A14" s="4" t="s">
        <v>134</v>
      </c>
      <c r="B14" s="7" t="n">
        <v>1100</v>
      </c>
      <c r="H14" s="7" t="n">
        <v>1080</v>
      </c>
      <c r="I14" s="7" t="n">
        <v>0</v>
      </c>
      <c r="J14" s="5" t="n">
        <v>0</v>
      </c>
    </row>
    <row r="15" spans="1:11">
      <c r="A15" s="4" t="s">
        <v>415</v>
      </c>
      <c r="H15" s="5" t="n">
        <v>34596108</v>
      </c>
      <c r="I15" s="5" t="n">
        <v>17452125</v>
      </c>
    </row>
    <row r="16" spans="1:11">
      <c r="A16" s="4" t="s">
        <v>416</v>
      </c>
      <c r="F16" s="7" t="n">
        <v>500</v>
      </c>
    </row>
    <row r="17" spans="1:11">
      <c r="A17" s="4" t="s">
        <v>417</v>
      </c>
      <c r="C17" s="5" t="n">
        <v>500000</v>
      </c>
      <c r="H17" s="5" t="n">
        <v>500000</v>
      </c>
    </row>
    <row r="18" spans="1:11">
      <c r="A18" s="4" t="s">
        <v>418</v>
      </c>
    </row>
    <row r="19" spans="1:11">
      <c r="A19" s="3" t="s">
        <v>407</v>
      </c>
    </row>
    <row r="20" spans="1:11">
      <c r="A20" s="4" t="s">
        <v>416</v>
      </c>
      <c r="H20" s="7" t="n">
        <v>1000</v>
      </c>
    </row>
    <row r="21" spans="1:11">
      <c r="A21" s="4" t="s">
        <v>419</v>
      </c>
    </row>
    <row r="22" spans="1:11">
      <c r="A22" s="3" t="s">
        <v>407</v>
      </c>
    </row>
    <row r="23" spans="1:11">
      <c r="A23" s="4" t="s">
        <v>420</v>
      </c>
      <c r="F23" s="5" t="n">
        <v>1000000</v>
      </c>
    </row>
    <row r="24" spans="1:11">
      <c r="A24" s="4" t="s">
        <v>421</v>
      </c>
      <c r="F24" s="7" t="n">
        <v>2300</v>
      </c>
    </row>
    <row r="25" spans="1:11">
      <c r="A25" s="4" t="s">
        <v>422</v>
      </c>
      <c r="C25" s="7" t="n">
        <v>300</v>
      </c>
    </row>
    <row r="26" spans="1:11">
      <c r="A26" s="4" t="s">
        <v>423</v>
      </c>
    </row>
    <row r="27" spans="1:11">
      <c r="A27" s="3" t="s">
        <v>407</v>
      </c>
    </row>
    <row r="28" spans="1:11">
      <c r="A28" s="4" t="s">
        <v>421</v>
      </c>
      <c r="I28" s="7" t="n">
        <v>900</v>
      </c>
    </row>
    <row r="29" spans="1:11">
      <c r="A29" s="4" t="s">
        <v>62</v>
      </c>
    </row>
    <row r="30" spans="1:11">
      <c r="A30" s="3" t="s">
        <v>407</v>
      </c>
    </row>
    <row r="31" spans="1:11">
      <c r="A31" s="4" t="s">
        <v>408</v>
      </c>
      <c r="G31" s="7" t="n">
        <v>20900</v>
      </c>
      <c r="H31" s="5" t="n">
        <v>20995</v>
      </c>
      <c r="I31" s="7" t="n">
        <v>0</v>
      </c>
      <c r="J31" s="7" t="n">
        <v>0</v>
      </c>
    </row>
    <row r="32" spans="1:11">
      <c r="A32" s="4" t="s">
        <v>409</v>
      </c>
      <c r="D32" s="5" t="n">
        <v>12000000</v>
      </c>
    </row>
    <row r="33" spans="1:11">
      <c r="A33" s="4" t="s">
        <v>364</v>
      </c>
      <c r="D33" s="7" t="n">
        <v>21100</v>
      </c>
      <c r="H33" s="7" t="n">
        <v>20995</v>
      </c>
    </row>
    <row r="34" spans="1:11">
      <c r="A34" s="4" t="s">
        <v>424</v>
      </c>
      <c r="B34" s="9" t="n">
        <v>1.76</v>
      </c>
      <c r="D34" s="9" t="n">
        <v>1.76</v>
      </c>
    </row>
    <row r="35" spans="1:11">
      <c r="A35" s="4" t="s">
        <v>425</v>
      </c>
      <c r="D35" s="5" t="n">
        <v>20000000</v>
      </c>
    </row>
    <row r="36" spans="1:11">
      <c r="A36" s="4" t="s">
        <v>426</v>
      </c>
      <c r="D36" s="4" t="s">
        <v>427</v>
      </c>
    </row>
    <row r="37" spans="1:11">
      <c r="A37" s="4" t="s">
        <v>428</v>
      </c>
      <c r="D37" s="4" t="s">
        <v>429</v>
      </c>
    </row>
    <row r="38" spans="1:11">
      <c r="A38" s="4" t="s">
        <v>430</v>
      </c>
      <c r="B38" s="5" t="n">
        <v>16000000</v>
      </c>
      <c r="H38" s="5" t="n">
        <v>16000000</v>
      </c>
    </row>
    <row r="39" spans="1:11">
      <c r="A39" s="4" t="s">
        <v>431</v>
      </c>
      <c r="H39" s="5" t="n">
        <v>1500000</v>
      </c>
    </row>
    <row r="40" spans="1:11">
      <c r="A40" s="4" t="s">
        <v>432</v>
      </c>
      <c r="H40" s="4" t="s">
        <v>433</v>
      </c>
    </row>
    <row r="41" spans="1:11">
      <c r="A41" s="4" t="s">
        <v>375</v>
      </c>
      <c r="B41" s="7" t="n">
        <v>4200</v>
      </c>
      <c r="D41" s="7" t="n">
        <v>5300</v>
      </c>
    </row>
    <row r="42" spans="1:11">
      <c r="A42" s="4" t="s">
        <v>434</v>
      </c>
    </row>
    <row r="43" spans="1:11">
      <c r="A43" s="3" t="s">
        <v>407</v>
      </c>
    </row>
    <row r="44" spans="1:11">
      <c r="A44" s="4" t="s">
        <v>408</v>
      </c>
      <c r="E44" s="7" t="n">
        <v>1000</v>
      </c>
    </row>
    <row r="45" spans="1:11">
      <c r="A45" s="4" t="s">
        <v>409</v>
      </c>
      <c r="H45" s="5" t="n">
        <v>8708582</v>
      </c>
      <c r="I45" s="5" t="n">
        <v>9400000</v>
      </c>
      <c r="J45" s="5" t="n">
        <v>2191418</v>
      </c>
    </row>
    <row r="46" spans="1:11">
      <c r="A46" s="4" t="s">
        <v>435</v>
      </c>
      <c r="E46" s="7" t="n">
        <v>100000</v>
      </c>
    </row>
    <row r="47" spans="1:11">
      <c r="A47" s="4" t="s">
        <v>436</v>
      </c>
      <c r="E47" s="4" t="s">
        <v>279</v>
      </c>
    </row>
    <row r="48" spans="1:11">
      <c r="A48" s="4" t="s">
        <v>437</v>
      </c>
      <c r="E48" s="5" t="n">
        <v>450000</v>
      </c>
    </row>
    <row r="49" spans="1:11">
      <c r="A49" s="4" t="s">
        <v>438</v>
      </c>
      <c r="E49" s="5" t="n">
        <v>24700000</v>
      </c>
    </row>
    <row r="50" spans="1:11">
      <c r="A50" s="4" t="s">
        <v>439</v>
      </c>
      <c r="E50" s="7" t="n">
        <v>2</v>
      </c>
      <c r="H50" s="9" t="n">
        <v>1.78</v>
      </c>
      <c r="I50" s="9" t="n">
        <v>1.75</v>
      </c>
      <c r="J50" s="9" t="n">
        <v>1.84</v>
      </c>
    </row>
    <row r="51" spans="1:11">
      <c r="A51" s="4" t="s">
        <v>440</v>
      </c>
    </row>
    <row r="52" spans="1:11">
      <c r="A52" s="3" t="s">
        <v>407</v>
      </c>
    </row>
    <row r="53" spans="1:11">
      <c r="A53" s="4" t="s">
        <v>415</v>
      </c>
      <c r="K53" s="5" t="n">
        <v>18100000</v>
      </c>
    </row>
    <row r="54" spans="1:11">
      <c r="A54" s="4" t="s">
        <v>103</v>
      </c>
    </row>
    <row r="55" spans="1:11">
      <c r="A55" s="3" t="s">
        <v>407</v>
      </c>
    </row>
    <row r="56" spans="1:11">
      <c r="A56" s="4" t="s">
        <v>364</v>
      </c>
      <c r="H56" s="7" t="n">
        <v>16619</v>
      </c>
      <c r="I56" s="7" t="n">
        <v>39780</v>
      </c>
      <c r="J56" s="7" t="n">
        <v>4228</v>
      </c>
    </row>
    <row r="57" spans="1:11">
      <c r="A57" s="4" t="s">
        <v>441</v>
      </c>
    </row>
    <row r="58" spans="1:11">
      <c r="A58" s="3" t="s">
        <v>407</v>
      </c>
    </row>
    <row r="59" spans="1:11">
      <c r="A59" s="4" t="s">
        <v>421</v>
      </c>
      <c r="C59" s="7" t="n">
        <v>1200</v>
      </c>
    </row>
    <row r="60" spans="1:11">
      <c r="A60" s="4" t="s">
        <v>442</v>
      </c>
    </row>
    <row r="61" spans="1:11">
      <c r="A61" s="3" t="s">
        <v>407</v>
      </c>
    </row>
    <row r="62" spans="1:11">
      <c r="A62" s="4" t="s">
        <v>364</v>
      </c>
      <c r="H62" s="7" t="n">
        <v>20983</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8</v>
      </c>
      <c r="D2" s="2" t="s">
        <v>76</v>
      </c>
    </row>
    <row r="3" spans="1:4">
      <c r="A3" s="3" t="s">
        <v>77</v>
      </c>
    </row>
    <row r="4" spans="1:4">
      <c r="A4" s="4" t="s">
        <v>77</v>
      </c>
      <c r="B4" s="7" t="n">
        <v>24291</v>
      </c>
      <c r="C4" s="7" t="n">
        <v>3708</v>
      </c>
      <c r="D4" s="7" t="n">
        <v>17347</v>
      </c>
    </row>
    <row r="5" spans="1:4">
      <c r="A5" s="3" t="s">
        <v>78</v>
      </c>
    </row>
    <row r="6" spans="1:4">
      <c r="A6" s="4" t="s">
        <v>79</v>
      </c>
      <c r="B6" s="5" t="n">
        <v>38656</v>
      </c>
      <c r="C6" s="5" t="n">
        <v>27841</v>
      </c>
      <c r="D6" s="5" t="n">
        <v>24838</v>
      </c>
    </row>
    <row r="7" spans="1:4">
      <c r="A7" s="4" t="s">
        <v>80</v>
      </c>
      <c r="B7" s="5" t="n">
        <v>10442</v>
      </c>
      <c r="C7" s="5" t="n">
        <v>8466</v>
      </c>
      <c r="D7" s="5" t="n">
        <v>7835</v>
      </c>
    </row>
    <row r="8" spans="1:4">
      <c r="A8" s="4" t="s">
        <v>81</v>
      </c>
      <c r="B8" s="5" t="n">
        <v>855</v>
      </c>
      <c r="C8" s="5" t="n">
        <v>684</v>
      </c>
      <c r="D8" s="5" t="n">
        <v>382</v>
      </c>
    </row>
    <row r="9" spans="1:4">
      <c r="A9" s="4" t="s">
        <v>82</v>
      </c>
      <c r="B9" s="5" t="n">
        <v>49953</v>
      </c>
      <c r="C9" s="5" t="n">
        <v>36991</v>
      </c>
      <c r="D9" s="5" t="n">
        <v>33055</v>
      </c>
    </row>
    <row r="10" spans="1:4">
      <c r="A10" s="4" t="s">
        <v>83</v>
      </c>
      <c r="B10" s="5" t="n">
        <v>617</v>
      </c>
      <c r="C10" s="5" t="n">
        <v>0</v>
      </c>
      <c r="D10" s="5" t="n">
        <v>682</v>
      </c>
    </row>
    <row r="11" spans="1:4">
      <c r="A11" s="4" t="s">
        <v>84</v>
      </c>
      <c r="B11" s="5" t="n">
        <v>-25045</v>
      </c>
      <c r="C11" s="5" t="n">
        <v>-33283</v>
      </c>
      <c r="D11" s="5" t="n">
        <v>-15026</v>
      </c>
    </row>
    <row r="12" spans="1:4">
      <c r="A12" s="4" t="s">
        <v>85</v>
      </c>
      <c r="B12" s="5" t="n">
        <v>0</v>
      </c>
      <c r="C12" s="5" t="n">
        <v>728</v>
      </c>
      <c r="D12" s="5" t="n">
        <v>-557</v>
      </c>
    </row>
    <row r="13" spans="1:4">
      <c r="A13" s="4" t="s">
        <v>86</v>
      </c>
      <c r="B13" s="5" t="n">
        <v>762</v>
      </c>
      <c r="C13" s="5" t="n">
        <v>314</v>
      </c>
      <c r="D13" s="5" t="n">
        <v>209</v>
      </c>
    </row>
    <row r="14" spans="1:4">
      <c r="A14" s="4" t="s">
        <v>87</v>
      </c>
      <c r="B14" s="5" t="n">
        <v>-24283</v>
      </c>
      <c r="C14" s="5" t="n">
        <v>-32241</v>
      </c>
      <c r="D14" s="5" t="n">
        <v>-15374</v>
      </c>
    </row>
    <row r="15" spans="1:4">
      <c r="A15" s="4" t="s">
        <v>88</v>
      </c>
      <c r="B15" s="5" t="n">
        <v>0</v>
      </c>
      <c r="C15" s="5" t="n">
        <v>0</v>
      </c>
      <c r="D15" s="5" t="n">
        <v>37</v>
      </c>
    </row>
    <row r="16" spans="1:4">
      <c r="A16" s="4" t="s">
        <v>89</v>
      </c>
      <c r="B16" s="7" t="n">
        <v>-24283</v>
      </c>
      <c r="C16" s="7" t="n">
        <v>-32241</v>
      </c>
      <c r="D16" s="7" t="n">
        <v>-15337</v>
      </c>
    </row>
    <row r="17" spans="1:4">
      <c r="A17" s="4" t="s">
        <v>90</v>
      </c>
      <c r="B17" s="9" t="n">
        <v>-0.18</v>
      </c>
      <c r="C17" s="9" t="n">
        <v>-0.29</v>
      </c>
      <c r="D17" s="9" t="n">
        <v>-0.18</v>
      </c>
    </row>
    <row r="18" spans="1:4">
      <c r="A18" s="4" t="s">
        <v>91</v>
      </c>
      <c r="B18" s="5" t="n">
        <v>136641</v>
      </c>
      <c r="C18" s="5" t="n">
        <v>112053</v>
      </c>
      <c r="D18" s="5" t="n">
        <v>84715</v>
      </c>
    </row>
    <row r="19" spans="1:4">
      <c r="A19" s="4" t="s">
        <v>92</v>
      </c>
    </row>
    <row r="20" spans="1:4">
      <c r="A20" s="3" t="s">
        <v>77</v>
      </c>
    </row>
    <row r="21" spans="1:4">
      <c r="A21" s="4" t="s">
        <v>77</v>
      </c>
      <c r="B21" s="7" t="n">
        <v>1461</v>
      </c>
      <c r="C21" s="7" t="n">
        <v>1925</v>
      </c>
      <c r="D21" s="7" t="n">
        <v>0</v>
      </c>
    </row>
    <row r="22" spans="1:4">
      <c r="A22" s="4" t="s">
        <v>93</v>
      </c>
    </row>
    <row r="23" spans="1:4">
      <c r="A23" s="3" t="s">
        <v>77</v>
      </c>
    </row>
    <row r="24" spans="1:4">
      <c r="A24" s="4" t="s">
        <v>77</v>
      </c>
      <c r="B24" s="5" t="n">
        <v>554</v>
      </c>
      <c r="C24" s="5" t="n">
        <v>865</v>
      </c>
      <c r="D24" s="5" t="n">
        <v>1109</v>
      </c>
    </row>
    <row r="25" spans="1:4">
      <c r="A25" s="4" t="s">
        <v>94</v>
      </c>
    </row>
    <row r="26" spans="1:4">
      <c r="A26" s="3" t="s">
        <v>77</v>
      </c>
    </row>
    <row r="27" spans="1:4">
      <c r="A27" s="4" t="s">
        <v>77</v>
      </c>
      <c r="B27" s="7" t="n">
        <v>22276</v>
      </c>
      <c r="C27" s="7" t="n">
        <v>918</v>
      </c>
      <c r="D27" s="7" t="n">
        <v>162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3" t="s">
        <v>444</v>
      </c>
    </row>
    <row r="3" spans="1:3">
      <c r="A3" s="4" t="s">
        <v>445</v>
      </c>
      <c r="B3" s="5" t="n">
        <v>34596108</v>
      </c>
      <c r="C3" s="5" t="n">
        <v>17452125</v>
      </c>
    </row>
    <row r="4" spans="1:3">
      <c r="A4" s="4" t="s">
        <v>446</v>
      </c>
    </row>
    <row r="5" spans="1:3">
      <c r="A5" s="3" t="s">
        <v>444</v>
      </c>
    </row>
    <row r="6" spans="1:3">
      <c r="A6" s="4" t="s">
        <v>445</v>
      </c>
      <c r="B6" s="5" t="n">
        <v>16096108</v>
      </c>
      <c r="C6" s="5" t="n">
        <v>16952125</v>
      </c>
    </row>
    <row r="7" spans="1:3">
      <c r="A7" s="4" t="s">
        <v>447</v>
      </c>
    </row>
    <row r="8" spans="1:3">
      <c r="A8" s="3" t="s">
        <v>444</v>
      </c>
    </row>
    <row r="9" spans="1:3">
      <c r="A9" s="4" t="s">
        <v>445</v>
      </c>
      <c r="B9" s="5" t="n">
        <v>18500000</v>
      </c>
      <c r="C9" s="5" t="n">
        <v>0</v>
      </c>
    </row>
    <row r="10" spans="1:3">
      <c r="A10" s="4" t="s">
        <v>448</v>
      </c>
    </row>
    <row r="11" spans="1:3">
      <c r="A11" s="3" t="s">
        <v>444</v>
      </c>
    </row>
    <row r="12" spans="1:3">
      <c r="A12" s="4" t="s">
        <v>445</v>
      </c>
      <c r="B12" s="5" t="n">
        <v>0</v>
      </c>
      <c r="C12" s="5"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49</v>
      </c>
      <c r="B1" s="2" t="s">
        <v>1</v>
      </c>
    </row>
    <row r="2" spans="1:4">
      <c r="B2" s="2" t="s">
        <v>2</v>
      </c>
      <c r="C2" s="2" t="s">
        <v>38</v>
      </c>
      <c r="D2" s="2" t="s">
        <v>76</v>
      </c>
    </row>
    <row r="3" spans="1:4">
      <c r="A3" s="3" t="s">
        <v>444</v>
      </c>
    </row>
    <row r="4" spans="1:4">
      <c r="A4" s="4" t="s">
        <v>450</v>
      </c>
      <c r="B4" s="5" t="n">
        <v>20035000</v>
      </c>
    </row>
    <row r="5" spans="1:4">
      <c r="A5" s="4" t="s">
        <v>451</v>
      </c>
      <c r="B5" s="5" t="n">
        <v>5120464</v>
      </c>
    </row>
    <row r="6" spans="1:4">
      <c r="A6" s="4" t="s">
        <v>452</v>
      </c>
      <c r="B6" s="5" t="n">
        <v>3483912</v>
      </c>
    </row>
    <row r="7" spans="1:4">
      <c r="A7" s="4" t="s">
        <v>453</v>
      </c>
      <c r="B7" s="5" t="n">
        <v>12612196</v>
      </c>
    </row>
    <row r="8" spans="1:4">
      <c r="A8" s="4" t="s">
        <v>454</v>
      </c>
      <c r="B8" s="7" t="n">
        <v>3849</v>
      </c>
      <c r="C8" s="7" t="n">
        <v>3044</v>
      </c>
      <c r="D8" s="7" t="n">
        <v>2868</v>
      </c>
    </row>
    <row r="9" spans="1:4">
      <c r="A9" s="4" t="s">
        <v>455</v>
      </c>
      <c r="B9" s="9" t="n">
        <v>1.46</v>
      </c>
      <c r="C9" s="9" t="n">
        <v>0.95</v>
      </c>
      <c r="D9" s="9" t="n">
        <v>1.35</v>
      </c>
    </row>
    <row r="10" spans="1:4">
      <c r="A10" s="4" t="s">
        <v>456</v>
      </c>
      <c r="B10" s="7" t="n">
        <v>2500</v>
      </c>
      <c r="C10" s="7" t="n">
        <v>2000</v>
      </c>
      <c r="D10" s="7" t="n">
        <v>1700</v>
      </c>
    </row>
    <row r="11" spans="1:4">
      <c r="A11" s="4" t="s">
        <v>457</v>
      </c>
      <c r="B11" s="7" t="n">
        <v>5300</v>
      </c>
    </row>
    <row r="12" spans="1:4">
      <c r="A12" s="4" t="s">
        <v>458</v>
      </c>
      <c r="B12" s="4" t="s">
        <v>459</v>
      </c>
    </row>
    <row r="13" spans="1:4">
      <c r="A13" s="4" t="s">
        <v>460</v>
      </c>
      <c r="B13" s="7" t="n">
        <v>200</v>
      </c>
    </row>
    <row r="14" spans="1:4">
      <c r="A14" s="4" t="s">
        <v>461</v>
      </c>
      <c r="B14" s="5" t="n">
        <v>1300</v>
      </c>
      <c r="C14" s="7" t="n">
        <v>1000</v>
      </c>
      <c r="D14" s="7" t="n">
        <v>1300</v>
      </c>
    </row>
    <row r="15" spans="1:4">
      <c r="A15" s="4" t="s">
        <v>462</v>
      </c>
      <c r="B15" s="7" t="n">
        <v>3100</v>
      </c>
    </row>
    <row r="16" spans="1:4">
      <c r="A16" s="4" t="s">
        <v>463</v>
      </c>
    </row>
    <row r="17" spans="1:4">
      <c r="A17" s="3" t="s">
        <v>444</v>
      </c>
    </row>
    <row r="18" spans="1:4">
      <c r="A18" s="4" t="s">
        <v>451</v>
      </c>
      <c r="B18" s="5" t="n">
        <v>250579</v>
      </c>
    </row>
    <row r="19" spans="1:4">
      <c r="A19" s="4" t="s">
        <v>453</v>
      </c>
      <c r="B19" s="5" t="n">
        <v>9309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8</v>
      </c>
      <c r="D2" s="2" t="s">
        <v>76</v>
      </c>
    </row>
    <row r="3" spans="1:4">
      <c r="A3" s="3" t="s">
        <v>465</v>
      </c>
    </row>
    <row r="4" spans="1:4">
      <c r="A4" s="4" t="s">
        <v>466</v>
      </c>
      <c r="B4" s="5" t="n">
        <v>8919113</v>
      </c>
      <c r="C4" s="5" t="n">
        <v>9236228</v>
      </c>
      <c r="D4" s="5" t="n">
        <v>7052642</v>
      </c>
    </row>
    <row r="5" spans="1:4">
      <c r="A5" s="4" t="s">
        <v>467</v>
      </c>
      <c r="B5" s="5" t="n">
        <v>2434732</v>
      </c>
      <c r="C5" s="5" t="n">
        <v>2596480</v>
      </c>
      <c r="D5" s="5" t="n">
        <v>2840000</v>
      </c>
    </row>
    <row r="6" spans="1:4">
      <c r="A6" s="4" t="s">
        <v>468</v>
      </c>
      <c r="B6" s="5" t="n">
        <v>-112484</v>
      </c>
      <c r="C6" s="5" t="n">
        <v>-136056</v>
      </c>
      <c r="D6" s="5" t="n">
        <v>-164827</v>
      </c>
    </row>
    <row r="7" spans="1:4">
      <c r="A7" s="4" t="s">
        <v>469</v>
      </c>
      <c r="B7" s="5" t="n">
        <v>-285853</v>
      </c>
      <c r="C7" s="5" t="n">
        <v>-2777539</v>
      </c>
      <c r="D7" s="5" t="n">
        <v>-491587</v>
      </c>
    </row>
    <row r="8" spans="1:4">
      <c r="A8" s="4" t="s">
        <v>470</v>
      </c>
      <c r="B8" s="5" t="n">
        <v>10955508</v>
      </c>
      <c r="C8" s="5" t="n">
        <v>8919113</v>
      </c>
      <c r="D8" s="5" t="n">
        <v>9236228</v>
      </c>
    </row>
    <row r="9" spans="1:4">
      <c r="A9" s="4" t="s">
        <v>471</v>
      </c>
      <c r="B9" s="5" t="n">
        <v>2045058</v>
      </c>
    </row>
    <row r="10" spans="1:4">
      <c r="A10" s="4" t="s">
        <v>472</v>
      </c>
      <c r="B10" s="5" t="n">
        <v>6630228</v>
      </c>
    </row>
    <row r="11" spans="1:4">
      <c r="A11" s="3" t="s">
        <v>473</v>
      </c>
    </row>
    <row r="12" spans="1:4">
      <c r="A12" s="4" t="s">
        <v>474</v>
      </c>
      <c r="B12" s="9" t="n">
        <v>1.78</v>
      </c>
      <c r="C12" s="9" t="n">
        <v>2.76</v>
      </c>
      <c r="D12" s="9" t="n">
        <v>3.05</v>
      </c>
    </row>
    <row r="13" spans="1:4">
      <c r="A13" s="4" t="s">
        <v>475</v>
      </c>
      <c r="B13" s="10" t="n">
        <v>2.26</v>
      </c>
      <c r="C13" s="10" t="n">
        <v>1.47</v>
      </c>
      <c r="D13" s="10" t="n">
        <v>2.13</v>
      </c>
    </row>
    <row r="14" spans="1:4">
      <c r="A14" s="4" t="s">
        <v>476</v>
      </c>
      <c r="B14" s="10" t="n">
        <v>1.57</v>
      </c>
      <c r="C14" s="10" t="n">
        <v>1.5</v>
      </c>
      <c r="D14" s="10" t="n">
        <v>1.56</v>
      </c>
    </row>
    <row r="15" spans="1:4">
      <c r="A15" s="4" t="s">
        <v>477</v>
      </c>
      <c r="B15" s="10" t="n">
        <v>2.62</v>
      </c>
      <c r="C15" s="10" t="n">
        <v>4.76</v>
      </c>
      <c r="D15" s="10" t="n">
        <v>3.57</v>
      </c>
    </row>
    <row r="16" spans="1:4">
      <c r="A16" s="4" t="s">
        <v>478</v>
      </c>
      <c r="B16" s="10" t="n">
        <v>1.87</v>
      </c>
      <c r="C16" s="9" t="n">
        <v>1.78</v>
      </c>
      <c r="D16" s="9" t="n">
        <v>2.76</v>
      </c>
    </row>
    <row r="17" spans="1:4">
      <c r="A17" s="4" t="s">
        <v>479</v>
      </c>
      <c r="B17" s="10" t="n">
        <v>1.83</v>
      </c>
    </row>
    <row r="18" spans="1:4">
      <c r="A18" s="4" t="s">
        <v>480</v>
      </c>
      <c r="B18" s="9" t="n">
        <v>1.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81</v>
      </c>
      <c r="B1" s="2" t="s">
        <v>1</v>
      </c>
    </row>
    <row r="2" spans="1:2">
      <c r="B2" s="2" t="s">
        <v>482</v>
      </c>
    </row>
    <row r="3" spans="1:2">
      <c r="A3" s="3" t="s">
        <v>483</v>
      </c>
    </row>
    <row r="4" spans="1:2">
      <c r="A4" s="4" t="s">
        <v>484</v>
      </c>
      <c r="B4" s="5" t="n">
        <v>10955508</v>
      </c>
    </row>
    <row r="5" spans="1:2">
      <c r="A5" s="4" t="s">
        <v>484</v>
      </c>
      <c r="B5" s="5" t="n">
        <v>6630228</v>
      </c>
    </row>
    <row r="6" spans="1:2">
      <c r="A6" s="4" t="s">
        <v>485</v>
      </c>
    </row>
    <row r="7" spans="1:2">
      <c r="A7" s="3" t="s">
        <v>483</v>
      </c>
    </row>
    <row r="8" spans="1:2">
      <c r="A8" s="4" t="s">
        <v>486</v>
      </c>
      <c r="B8" s="9" t="n">
        <v>1.01</v>
      </c>
    </row>
    <row r="9" spans="1:2">
      <c r="A9" s="4" t="s">
        <v>487</v>
      </c>
      <c r="B9" s="9" t="n">
        <v>1.71</v>
      </c>
    </row>
    <row r="10" spans="1:2">
      <c r="A10" s="4" t="s">
        <v>484</v>
      </c>
      <c r="B10" s="5" t="n">
        <v>5634994</v>
      </c>
    </row>
    <row r="11" spans="1:2">
      <c r="A11" s="4" t="s">
        <v>488</v>
      </c>
      <c r="B11" s="4" t="s">
        <v>489</v>
      </c>
    </row>
    <row r="12" spans="1:2">
      <c r="A12" s="4" t="s">
        <v>490</v>
      </c>
      <c r="B12" s="9" t="n">
        <v>1.5</v>
      </c>
    </row>
    <row r="13" spans="1:2">
      <c r="A13" s="4" t="s">
        <v>484</v>
      </c>
      <c r="B13" s="5" t="n">
        <v>4058842</v>
      </c>
    </row>
    <row r="14" spans="1:2">
      <c r="A14" s="4" t="s">
        <v>488</v>
      </c>
      <c r="B14" s="4" t="s">
        <v>491</v>
      </c>
    </row>
    <row r="15" spans="1:2">
      <c r="A15" s="4" t="s">
        <v>490</v>
      </c>
      <c r="B15" s="9" t="n">
        <v>1.52</v>
      </c>
    </row>
    <row r="16" spans="1:2">
      <c r="A16" s="4" t="s">
        <v>492</v>
      </c>
    </row>
    <row r="17" spans="1:2">
      <c r="A17" s="3" t="s">
        <v>483</v>
      </c>
    </row>
    <row r="18" spans="1:2">
      <c r="A18" s="4" t="s">
        <v>486</v>
      </c>
      <c r="B18" s="10" t="n">
        <v>1.81</v>
      </c>
    </row>
    <row r="19" spans="1:2">
      <c r="A19" s="4" t="s">
        <v>487</v>
      </c>
      <c r="B19" s="9" t="n">
        <v>2.31</v>
      </c>
    </row>
    <row r="20" spans="1:2">
      <c r="A20" s="4" t="s">
        <v>484</v>
      </c>
      <c r="B20" s="5" t="n">
        <v>5031451</v>
      </c>
    </row>
    <row r="21" spans="1:2">
      <c r="A21" s="4" t="s">
        <v>488</v>
      </c>
      <c r="B21" s="4" t="s">
        <v>493</v>
      </c>
    </row>
    <row r="22" spans="1:2">
      <c r="A22" s="4" t="s">
        <v>490</v>
      </c>
      <c r="B22" s="9" t="n">
        <v>2.19</v>
      </c>
    </row>
    <row r="23" spans="1:2">
      <c r="A23" s="4" t="s">
        <v>484</v>
      </c>
      <c r="B23" s="5" t="n">
        <v>2287573</v>
      </c>
    </row>
    <row r="24" spans="1:2">
      <c r="A24" s="4" t="s">
        <v>488</v>
      </c>
      <c r="B24" s="4" t="s">
        <v>494</v>
      </c>
    </row>
    <row r="25" spans="1:2">
      <c r="A25" s="4" t="s">
        <v>490</v>
      </c>
      <c r="B25" s="9" t="n">
        <v>2.14</v>
      </c>
    </row>
    <row r="26" spans="1:2">
      <c r="A26" s="4" t="s">
        <v>495</v>
      </c>
    </row>
    <row r="27" spans="1:2">
      <c r="A27" s="3" t="s">
        <v>483</v>
      </c>
    </row>
    <row r="28" spans="1:2">
      <c r="A28" s="4" t="s">
        <v>486</v>
      </c>
      <c r="B28" s="10" t="n">
        <v>2.45</v>
      </c>
    </row>
    <row r="29" spans="1:2">
      <c r="A29" s="4" t="s">
        <v>487</v>
      </c>
      <c r="B29" s="9" t="n">
        <v>5.28</v>
      </c>
    </row>
    <row r="30" spans="1:2">
      <c r="A30" s="4" t="s">
        <v>484</v>
      </c>
      <c r="B30" s="5" t="n">
        <v>289063</v>
      </c>
    </row>
    <row r="31" spans="1:2">
      <c r="A31" s="4" t="s">
        <v>488</v>
      </c>
      <c r="B31" s="4" t="s">
        <v>496</v>
      </c>
    </row>
    <row r="32" spans="1:2">
      <c r="A32" s="4" t="s">
        <v>490</v>
      </c>
      <c r="B32" s="9" t="n">
        <v>3.53</v>
      </c>
    </row>
    <row r="33" spans="1:2">
      <c r="A33" s="4" t="s">
        <v>484</v>
      </c>
      <c r="B33" s="5" t="n">
        <v>283813</v>
      </c>
    </row>
    <row r="34" spans="1:2">
      <c r="A34" s="4" t="s">
        <v>488</v>
      </c>
      <c r="B34" s="4" t="s">
        <v>496</v>
      </c>
    </row>
    <row r="35" spans="1:2">
      <c r="A35" s="4" t="s">
        <v>490</v>
      </c>
      <c r="B35" s="9" t="n">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8</v>
      </c>
      <c r="D2" s="2" t="s">
        <v>76</v>
      </c>
    </row>
    <row r="3" spans="1:4">
      <c r="A3" s="3" t="s">
        <v>498</v>
      </c>
    </row>
    <row r="4" spans="1:4">
      <c r="A4" s="4" t="s">
        <v>499</v>
      </c>
      <c r="B4" s="5" t="n">
        <v>1648986</v>
      </c>
      <c r="C4" s="5" t="n">
        <v>1201159</v>
      </c>
      <c r="D4" s="5" t="n">
        <v>1069100</v>
      </c>
    </row>
    <row r="5" spans="1:4">
      <c r="A5" s="4" t="s">
        <v>467</v>
      </c>
      <c r="B5" s="5" t="n">
        <v>787968</v>
      </c>
      <c r="C5" s="5" t="n">
        <v>1054720</v>
      </c>
      <c r="D5" s="5" t="n">
        <v>933552</v>
      </c>
    </row>
    <row r="6" spans="1:4">
      <c r="A6" s="4" t="s">
        <v>500</v>
      </c>
      <c r="B6" s="5" t="n">
        <v>-741424</v>
      </c>
      <c r="C6" s="5" t="n">
        <v>-571118</v>
      </c>
      <c r="D6" s="5" t="n">
        <v>-732720</v>
      </c>
    </row>
    <row r="7" spans="1:4">
      <c r="A7" s="4" t="s">
        <v>469</v>
      </c>
      <c r="B7" s="5" t="n">
        <v>-38842</v>
      </c>
      <c r="C7" s="5" t="n">
        <v>-35775</v>
      </c>
      <c r="D7" s="5" t="n">
        <v>-68773</v>
      </c>
    </row>
    <row r="8" spans="1:4">
      <c r="A8" s="4" t="s">
        <v>501</v>
      </c>
      <c r="B8" s="5" t="n">
        <v>1656688</v>
      </c>
      <c r="C8" s="5" t="n">
        <v>1648986</v>
      </c>
      <c r="D8" s="5" t="n">
        <v>1201159</v>
      </c>
    </row>
    <row r="9" spans="1:4">
      <c r="A9" s="4" t="s">
        <v>502</v>
      </c>
      <c r="B9" s="5" t="n">
        <v>4569865</v>
      </c>
    </row>
    <row r="10" spans="1:4">
      <c r="A10" s="3" t="s">
        <v>503</v>
      </c>
    </row>
    <row r="11" spans="1:4">
      <c r="A11" s="4" t="s">
        <v>474</v>
      </c>
      <c r="B11" s="9" t="n">
        <v>1.69</v>
      </c>
      <c r="C11" s="9" t="n">
        <v>1.92</v>
      </c>
      <c r="D11" s="9" t="n">
        <v>1.55</v>
      </c>
    </row>
    <row r="12" spans="1:4">
      <c r="A12" s="4" t="s">
        <v>475</v>
      </c>
      <c r="B12" s="10" t="n">
        <v>2.31</v>
      </c>
      <c r="C12" s="10" t="n">
        <v>1.46</v>
      </c>
      <c r="D12" s="10" t="n">
        <v>2.19</v>
      </c>
    </row>
    <row r="13" spans="1:4">
      <c r="A13" s="4" t="s">
        <v>504</v>
      </c>
      <c r="B13" s="10" t="n">
        <v>1.81</v>
      </c>
      <c r="C13" s="10" t="n">
        <v>1.75</v>
      </c>
      <c r="D13" s="10" t="n">
        <v>1.71</v>
      </c>
    </row>
    <row r="14" spans="1:4">
      <c r="A14" s="4" t="s">
        <v>477</v>
      </c>
      <c r="B14" s="10" t="n">
        <v>1.74</v>
      </c>
      <c r="C14" s="10" t="n">
        <v>1.82</v>
      </c>
      <c r="D14" s="10" t="n">
        <v>1.9</v>
      </c>
    </row>
    <row r="15" spans="1:4">
      <c r="A15" s="4" t="s">
        <v>478</v>
      </c>
      <c r="B15" s="10" t="n">
        <v>1.93</v>
      </c>
      <c r="C15" s="9" t="n">
        <v>1.69</v>
      </c>
      <c r="D15" s="9" t="n">
        <v>1.92</v>
      </c>
    </row>
    <row r="16" spans="1:4">
      <c r="A16" s="4" t="s">
        <v>505</v>
      </c>
      <c r="B16" s="9" t="n">
        <v>1.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6</v>
      </c>
      <c r="B1" s="2" t="s">
        <v>1</v>
      </c>
    </row>
    <row r="2" spans="1:4">
      <c r="B2" s="2" t="s">
        <v>2</v>
      </c>
      <c r="C2" s="2" t="s">
        <v>38</v>
      </c>
      <c r="D2" s="2" t="s">
        <v>76</v>
      </c>
    </row>
    <row r="3" spans="1:4">
      <c r="A3" s="3" t="s">
        <v>507</v>
      </c>
    </row>
    <row r="4" spans="1:4">
      <c r="A4" s="4" t="s">
        <v>508</v>
      </c>
      <c r="B4" s="7" t="n">
        <v>0</v>
      </c>
      <c r="C4" s="7" t="n">
        <v>0</v>
      </c>
      <c r="D4" s="7" t="n">
        <v>0</v>
      </c>
    </row>
    <row r="5" spans="1:4">
      <c r="A5" s="4" t="s">
        <v>509</v>
      </c>
    </row>
    <row r="6" spans="1:4">
      <c r="A6" s="3" t="s">
        <v>507</v>
      </c>
    </row>
    <row r="7" spans="1:4">
      <c r="A7" s="4" t="s">
        <v>510</v>
      </c>
      <c r="B7" s="5" t="n">
        <v>151400000</v>
      </c>
    </row>
    <row r="8" spans="1:4">
      <c r="A8" s="4" t="s">
        <v>511</v>
      </c>
      <c r="B8" s="5" t="n">
        <v>10000000</v>
      </c>
    </row>
    <row r="9" spans="1:4">
      <c r="A9" s="4" t="s">
        <v>512</v>
      </c>
    </row>
    <row r="10" spans="1:4">
      <c r="A10" s="3" t="s">
        <v>507</v>
      </c>
    </row>
    <row r="11" spans="1:4">
      <c r="A11" s="4" t="s">
        <v>510</v>
      </c>
      <c r="B11" s="5" t="n">
        <v>21600000</v>
      </c>
    </row>
    <row r="12" spans="1:4">
      <c r="A12" s="4" t="s">
        <v>513</v>
      </c>
    </row>
    <row r="13" spans="1:4">
      <c r="A13" s="3" t="s">
        <v>507</v>
      </c>
    </row>
    <row r="14" spans="1:4">
      <c r="A14" s="4" t="s">
        <v>510</v>
      </c>
      <c r="B14" s="5" t="n">
        <v>65500000</v>
      </c>
    </row>
    <row r="15" spans="1:4">
      <c r="A15" s="4" t="s">
        <v>514</v>
      </c>
    </row>
    <row r="16" spans="1:4">
      <c r="A16" s="3" t="s">
        <v>507</v>
      </c>
    </row>
    <row r="17" spans="1:4">
      <c r="A17" s="4" t="s">
        <v>510</v>
      </c>
      <c r="B17" s="5" t="n">
        <v>16800000</v>
      </c>
    </row>
    <row r="18" spans="1:4">
      <c r="A18" s="4" t="s">
        <v>515</v>
      </c>
    </row>
    <row r="19" spans="1:4">
      <c r="A19" s="3" t="s">
        <v>507</v>
      </c>
    </row>
    <row r="20" spans="1:4">
      <c r="A20" s="4" t="s">
        <v>510</v>
      </c>
      <c r="B20" s="5" t="n">
        <v>116800000</v>
      </c>
    </row>
    <row r="21" spans="1:4">
      <c r="A21" s="4" t="s">
        <v>511</v>
      </c>
      <c r="B21" s="5" t="n">
        <v>10000000</v>
      </c>
    </row>
    <row r="22" spans="1:4">
      <c r="A22" s="4" t="s">
        <v>516</v>
      </c>
    </row>
    <row r="23" spans="1:4">
      <c r="A23" s="3" t="s">
        <v>507</v>
      </c>
    </row>
    <row r="24" spans="1:4">
      <c r="A24" s="4" t="s">
        <v>510</v>
      </c>
      <c r="B24" s="7" t="n">
        <v>653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8</v>
      </c>
    </row>
    <row r="3" spans="1:3">
      <c r="A3" s="3" t="s">
        <v>518</v>
      </c>
    </row>
    <row r="4" spans="1:3">
      <c r="A4" s="4" t="s">
        <v>519</v>
      </c>
      <c r="B4" s="4" t="s">
        <v>520</v>
      </c>
      <c r="C4" s="4" t="s">
        <v>521</v>
      </c>
    </row>
    <row r="5" spans="1:3">
      <c r="A5" s="4" t="s">
        <v>522</v>
      </c>
      <c r="B5" s="4" t="s">
        <v>523</v>
      </c>
      <c r="C5" s="4" t="s">
        <v>524</v>
      </c>
    </row>
    <row r="6" spans="1:3">
      <c r="A6" s="4" t="s">
        <v>525</v>
      </c>
      <c r="B6" s="4" t="s">
        <v>526</v>
      </c>
      <c r="C6" s="4" t="s">
        <v>527</v>
      </c>
    </row>
    <row r="7" spans="1:3">
      <c r="A7" s="4" t="s">
        <v>528</v>
      </c>
      <c r="B7" s="4" t="s">
        <v>529</v>
      </c>
      <c r="C7" s="4" t="s">
        <v>530</v>
      </c>
    </row>
    <row r="8" spans="1:3">
      <c r="A8" s="4" t="s">
        <v>531</v>
      </c>
      <c r="B8" s="4" t="s">
        <v>326</v>
      </c>
      <c r="C8" s="4" t="s">
        <v>532</v>
      </c>
    </row>
    <row r="9" spans="1:3">
      <c r="A9" s="4" t="s">
        <v>533</v>
      </c>
      <c r="B9" s="4" t="s">
        <v>326</v>
      </c>
      <c r="C9" s="4" t="s">
        <v>326</v>
      </c>
    </row>
    <row r="10" spans="1:3">
      <c r="A10" s="4" t="s">
        <v>509</v>
      </c>
    </row>
    <row r="11" spans="1:3">
      <c r="A11" s="3" t="s">
        <v>518</v>
      </c>
    </row>
    <row r="12" spans="1:3">
      <c r="A12" s="4" t="s">
        <v>534</v>
      </c>
      <c r="B12" s="4" t="s">
        <v>535</v>
      </c>
      <c r="C12" s="4" t="s">
        <v>536</v>
      </c>
    </row>
    <row r="13" spans="1:3">
      <c r="A13" s="4" t="s">
        <v>512</v>
      </c>
    </row>
    <row r="14" spans="1:3">
      <c r="A14" s="3" t="s">
        <v>518</v>
      </c>
    </row>
    <row r="15" spans="1:3">
      <c r="A15" s="4" t="s">
        <v>534</v>
      </c>
      <c r="B15" s="4" t="s">
        <v>537</v>
      </c>
      <c r="C15" s="4" t="s">
        <v>5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8</v>
      </c>
    </row>
    <row r="2" spans="1:3">
      <c r="A2" s="3" t="s">
        <v>178</v>
      </c>
    </row>
    <row r="3" spans="1:3">
      <c r="A3" s="4" t="s">
        <v>510</v>
      </c>
      <c r="B3" s="7" t="n">
        <v>38813</v>
      </c>
      <c r="C3" s="7" t="n">
        <v>35409</v>
      </c>
    </row>
    <row r="4" spans="1:3">
      <c r="A4" s="4" t="s">
        <v>539</v>
      </c>
      <c r="B4" s="5" t="n">
        <v>9979</v>
      </c>
      <c r="C4" s="5" t="n">
        <v>7301</v>
      </c>
    </row>
    <row r="5" spans="1:3">
      <c r="A5" s="4" t="s">
        <v>540</v>
      </c>
      <c r="B5" s="5" t="n">
        <v>1552</v>
      </c>
      <c r="C5" s="5" t="n">
        <v>652</v>
      </c>
    </row>
    <row r="6" spans="1:3">
      <c r="A6" s="4" t="s">
        <v>135</v>
      </c>
      <c r="B6" s="5" t="n">
        <v>1166</v>
      </c>
      <c r="C6" s="5" t="n">
        <v>1467</v>
      </c>
    </row>
    <row r="7" spans="1:3">
      <c r="A7" s="4" t="s">
        <v>541</v>
      </c>
      <c r="B7" s="5" t="n">
        <v>51510</v>
      </c>
      <c r="C7" s="5" t="n">
        <v>44829</v>
      </c>
    </row>
    <row r="8" spans="1:3">
      <c r="A8" s="4" t="s">
        <v>542</v>
      </c>
      <c r="B8" s="5" t="n">
        <v>-51510</v>
      </c>
      <c r="C8" s="5" t="n">
        <v>-44829</v>
      </c>
    </row>
    <row r="9" spans="1:3">
      <c r="A9" s="4" t="s">
        <v>543</v>
      </c>
      <c r="B9" s="7" t="n">
        <v>0</v>
      </c>
      <c r="C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8</v>
      </c>
      <c r="D2" s="2" t="s">
        <v>76</v>
      </c>
    </row>
    <row r="3" spans="1:4">
      <c r="A3" s="3" t="s">
        <v>181</v>
      </c>
    </row>
    <row r="4" spans="1:4">
      <c r="A4" s="4" t="s">
        <v>545</v>
      </c>
      <c r="B4" s="6" t="n">
        <v>0.5</v>
      </c>
      <c r="C4" s="6" t="n">
        <v>0.3</v>
      </c>
      <c r="D4" s="6" t="n">
        <v>0.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303</v>
      </c>
      <c r="J1" s="2" t="s">
        <v>1</v>
      </c>
    </row>
    <row r="2" spans="1:12">
      <c r="B2" s="2" t="s">
        <v>2</v>
      </c>
      <c r="C2" s="2" t="s">
        <v>304</v>
      </c>
      <c r="D2" s="2" t="s">
        <v>305</v>
      </c>
      <c r="E2" s="2" t="s">
        <v>306</v>
      </c>
      <c r="F2" s="2" t="s">
        <v>38</v>
      </c>
      <c r="G2" s="2" t="s">
        <v>307</v>
      </c>
      <c r="H2" s="2" t="s">
        <v>308</v>
      </c>
      <c r="I2" s="2" t="s">
        <v>309</v>
      </c>
      <c r="J2" s="2" t="s">
        <v>2</v>
      </c>
      <c r="K2" s="2" t="s">
        <v>38</v>
      </c>
      <c r="L2" s="2" t="s">
        <v>76</v>
      </c>
    </row>
    <row r="3" spans="1:12">
      <c r="A3" s="3" t="s">
        <v>184</v>
      </c>
    </row>
    <row r="4" spans="1:12">
      <c r="A4" s="4" t="s">
        <v>77</v>
      </c>
      <c r="B4" s="7" t="n">
        <v>1513</v>
      </c>
      <c r="C4" s="7" t="n">
        <v>2321</v>
      </c>
      <c r="D4" s="7" t="n">
        <v>19391</v>
      </c>
      <c r="E4" s="7" t="n">
        <v>1066</v>
      </c>
      <c r="F4" s="7" t="n">
        <v>1170</v>
      </c>
      <c r="G4" s="7" t="n">
        <v>399</v>
      </c>
      <c r="H4" s="7" t="n">
        <v>669</v>
      </c>
      <c r="I4" s="7" t="n">
        <v>1470</v>
      </c>
      <c r="J4" s="7" t="n">
        <v>24291</v>
      </c>
      <c r="K4" s="7" t="n">
        <v>3708</v>
      </c>
      <c r="L4" s="7" t="n">
        <v>17347</v>
      </c>
    </row>
    <row r="5" spans="1:12">
      <c r="A5" s="4" t="s">
        <v>547</v>
      </c>
      <c r="B5" s="5" t="n">
        <v>-11552</v>
      </c>
      <c r="C5" s="5" t="n">
        <v>-9976</v>
      </c>
      <c r="D5" s="5" t="n">
        <v>6745</v>
      </c>
      <c r="E5" s="5" t="n">
        <v>-10262</v>
      </c>
      <c r="F5" s="5" t="n">
        <v>-13215</v>
      </c>
      <c r="G5" s="5" t="n">
        <v>-7332</v>
      </c>
      <c r="H5" s="5" t="n">
        <v>-6338</v>
      </c>
      <c r="I5" s="5" t="n">
        <v>-6398</v>
      </c>
      <c r="J5" s="5" t="n">
        <v>-25045</v>
      </c>
      <c r="K5" s="5" t="n">
        <v>-33283</v>
      </c>
      <c r="L5" s="5" t="n">
        <v>-15026</v>
      </c>
    </row>
    <row r="6" spans="1:12">
      <c r="A6" s="4" t="s">
        <v>548</v>
      </c>
      <c r="B6" s="7" t="n">
        <v>-11321</v>
      </c>
      <c r="C6" s="7" t="n">
        <v>-9740</v>
      </c>
      <c r="D6" s="7" t="n">
        <v>6933</v>
      </c>
      <c r="E6" s="7" t="n">
        <v>-10155</v>
      </c>
      <c r="F6" s="7" t="n">
        <v>-13100</v>
      </c>
      <c r="G6" s="7" t="n">
        <v>-7243</v>
      </c>
      <c r="H6" s="7" t="n">
        <v>-6267</v>
      </c>
      <c r="I6" s="7" t="n">
        <v>-5631</v>
      </c>
      <c r="J6" s="7" t="n">
        <v>-24283</v>
      </c>
      <c r="K6" s="7" t="n">
        <v>-32241</v>
      </c>
      <c r="L6" s="7" t="n">
        <v>-15337</v>
      </c>
    </row>
    <row r="7" spans="1:12">
      <c r="A7" s="4" t="s">
        <v>549</v>
      </c>
      <c r="B7" s="9" t="n">
        <v>-0.08</v>
      </c>
      <c r="C7" s="9" t="n">
        <v>-0.07000000000000001</v>
      </c>
      <c r="D7" s="9" t="n">
        <v>0.05</v>
      </c>
      <c r="E7" s="9" t="n">
        <v>-0.08</v>
      </c>
      <c r="F7" s="9" t="n">
        <v>-0.11</v>
      </c>
      <c r="G7" s="9" t="n">
        <v>-0.06</v>
      </c>
      <c r="H7" s="9" t="n">
        <v>-0.06</v>
      </c>
      <c r="I7" s="9" t="n">
        <v>-0.06</v>
      </c>
      <c r="J7" s="9" t="n">
        <v>-0.18</v>
      </c>
      <c r="K7" s="9" t="n">
        <v>-0.29</v>
      </c>
      <c r="L7" s="9" t="n">
        <v>-0.1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8</v>
      </c>
      <c r="D2" s="2" t="s">
        <v>76</v>
      </c>
    </row>
    <row r="3" spans="1:4">
      <c r="A3" s="4" t="s">
        <v>96</v>
      </c>
    </row>
    <row r="4" spans="1:4">
      <c r="A4" s="4" t="s">
        <v>97</v>
      </c>
      <c r="B4" s="7" t="n">
        <v>1609</v>
      </c>
      <c r="C4" s="7" t="n">
        <v>1232</v>
      </c>
      <c r="D4" s="7" t="n">
        <v>1192</v>
      </c>
    </row>
    <row r="5" spans="1:4">
      <c r="A5" s="4" t="s">
        <v>98</v>
      </c>
    </row>
    <row r="6" spans="1:4">
      <c r="A6" s="4" t="s">
        <v>97</v>
      </c>
      <c r="B6" s="7" t="n">
        <v>2240</v>
      </c>
      <c r="C6" s="7" t="n">
        <v>1812</v>
      </c>
      <c r="D6" s="7" t="n">
        <v>16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8</v>
      </c>
      <c r="D2" s="2" t="s">
        <v>76</v>
      </c>
    </row>
    <row r="3" spans="1:4">
      <c r="A3" s="3" t="s">
        <v>551</v>
      </c>
    </row>
    <row r="4" spans="1:4">
      <c r="A4" s="4" t="s">
        <v>552</v>
      </c>
      <c r="B4" s="7" t="n">
        <v>44829</v>
      </c>
      <c r="C4" s="7" t="n">
        <v>55148</v>
      </c>
      <c r="D4" s="7" t="n">
        <v>49284</v>
      </c>
    </row>
    <row r="5" spans="1:4">
      <c r="A5" s="4" t="s">
        <v>553</v>
      </c>
      <c r="B5" s="5" t="n">
        <v>6681</v>
      </c>
      <c r="C5" s="5" t="n">
        <v>0</v>
      </c>
      <c r="D5" s="5" t="n">
        <v>5864</v>
      </c>
    </row>
    <row r="6" spans="1:4">
      <c r="A6" s="4" t="s">
        <v>554</v>
      </c>
      <c r="B6" s="5" t="n">
        <v>0</v>
      </c>
      <c r="C6" s="5" t="n">
        <v>-10319</v>
      </c>
      <c r="D6" s="5" t="n">
        <v>0</v>
      </c>
    </row>
    <row r="7" spans="1:4">
      <c r="A7" s="4" t="s">
        <v>555</v>
      </c>
      <c r="B7" s="5" t="n">
        <v>51510</v>
      </c>
      <c r="C7" s="5" t="n">
        <v>44829</v>
      </c>
      <c r="D7" s="5" t="n">
        <v>55148</v>
      </c>
    </row>
    <row r="8" spans="1:4">
      <c r="A8" s="4" t="s">
        <v>556</v>
      </c>
    </row>
    <row r="9" spans="1:4">
      <c r="A9" s="3" t="s">
        <v>551</v>
      </c>
    </row>
    <row r="10" spans="1:4">
      <c r="A10" s="4" t="s">
        <v>552</v>
      </c>
      <c r="B10" s="5" t="n">
        <v>0</v>
      </c>
      <c r="C10" s="5" t="n">
        <v>376</v>
      </c>
      <c r="D10" s="5" t="n">
        <v>363</v>
      </c>
    </row>
    <row r="11" spans="1:4">
      <c r="A11" s="4" t="s">
        <v>553</v>
      </c>
      <c r="C11" s="5" t="n">
        <v>0</v>
      </c>
      <c r="D11" s="5" t="n">
        <v>13</v>
      </c>
    </row>
    <row r="12" spans="1:4">
      <c r="A12" s="4" t="s">
        <v>554</v>
      </c>
      <c r="C12" s="5" t="n">
        <v>-376</v>
      </c>
      <c r="D12" s="5" t="n">
        <v>0</v>
      </c>
    </row>
    <row r="13" spans="1:4">
      <c r="A13" s="4" t="s">
        <v>555</v>
      </c>
      <c r="C13" s="5" t="n">
        <v>0</v>
      </c>
      <c r="D13" s="5" t="n">
        <v>376</v>
      </c>
    </row>
    <row r="14" spans="1:4">
      <c r="A14" s="4" t="s">
        <v>557</v>
      </c>
    </row>
    <row r="15" spans="1:4">
      <c r="A15" s="3" t="s">
        <v>551</v>
      </c>
    </row>
    <row r="16" spans="1:4">
      <c r="A16" s="4" t="s">
        <v>552</v>
      </c>
      <c r="B16" s="5" t="n">
        <v>44829</v>
      </c>
      <c r="C16" s="5" t="n">
        <v>54772</v>
      </c>
      <c r="D16" s="5" t="n">
        <v>48921</v>
      </c>
    </row>
    <row r="17" spans="1:4">
      <c r="A17" s="4" t="s">
        <v>553</v>
      </c>
      <c r="B17" s="5" t="n">
        <v>6681</v>
      </c>
      <c r="C17" s="5" t="n">
        <v>0</v>
      </c>
      <c r="D17" s="5" t="n">
        <v>5851</v>
      </c>
    </row>
    <row r="18" spans="1:4">
      <c r="A18" s="4" t="s">
        <v>554</v>
      </c>
      <c r="B18" s="5" t="n">
        <v>0</v>
      </c>
      <c r="C18" s="5" t="n">
        <v>-9943</v>
      </c>
      <c r="D18" s="5" t="n">
        <v>0</v>
      </c>
    </row>
    <row r="19" spans="1:4">
      <c r="A19" s="4" t="s">
        <v>555</v>
      </c>
      <c r="B19" s="7" t="n">
        <v>51510</v>
      </c>
      <c r="C19" s="7" t="n">
        <v>44829</v>
      </c>
      <c r="D19" s="7" t="n">
        <v>5477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20"/>
    <col customWidth="1" max="7" min="7" width="26"/>
    <col customWidth="1" max="8" min="8" width="38"/>
    <col customWidth="1" max="9" min="9" width="52"/>
  </cols>
  <sheetData>
    <row r="1" spans="1:9">
      <c r="A1" s="1" t="s">
        <v>99</v>
      </c>
      <c r="B1" s="2" t="s">
        <v>100</v>
      </c>
      <c r="C1" s="2" t="s">
        <v>101</v>
      </c>
      <c r="D1" s="2" t="s">
        <v>102</v>
      </c>
      <c r="E1" s="2" t="s">
        <v>103</v>
      </c>
      <c r="F1" s="2" t="s">
        <v>104</v>
      </c>
      <c r="G1" s="2" t="s">
        <v>62</v>
      </c>
      <c r="H1" s="2" t="s">
        <v>105</v>
      </c>
      <c r="I1" s="2" t="s">
        <v>106</v>
      </c>
    </row>
    <row r="2" spans="1:9">
      <c r="A2" s="4" t="s">
        <v>107</v>
      </c>
      <c r="C2" s="5" t="n">
        <v>0</v>
      </c>
    </row>
    <row r="3" spans="1:9">
      <c r="A3" s="4" t="s">
        <v>108</v>
      </c>
      <c r="D3" s="5" t="n">
        <v>83720154</v>
      </c>
    </row>
    <row r="4" spans="1:9">
      <c r="A4" s="4" t="s">
        <v>109</v>
      </c>
      <c r="B4" s="7" t="n">
        <v>19724</v>
      </c>
      <c r="C4" s="7" t="n">
        <v>0</v>
      </c>
      <c r="D4" s="7" t="n">
        <v>84</v>
      </c>
      <c r="E4" s="7" t="n">
        <v>322582</v>
      </c>
      <c r="F4" s="7" t="n">
        <v>-302942</v>
      </c>
    </row>
    <row r="5" spans="1:9">
      <c r="A5" s="4" t="s">
        <v>110</v>
      </c>
      <c r="B5" s="5" t="n">
        <v>2868</v>
      </c>
      <c r="E5" s="5" t="n">
        <v>2868</v>
      </c>
    </row>
    <row r="6" spans="1:9">
      <c r="A6" s="4" t="s">
        <v>111</v>
      </c>
      <c r="D6" s="5" t="n">
        <v>161366</v>
      </c>
    </row>
    <row r="7" spans="1:9">
      <c r="A7" s="4" t="s">
        <v>112</v>
      </c>
      <c r="B7" s="5" t="n">
        <v>163</v>
      </c>
      <c r="E7" s="5" t="n">
        <v>163</v>
      </c>
    </row>
    <row r="8" spans="1:9">
      <c r="A8" s="4" t="s">
        <v>113</v>
      </c>
      <c r="D8" s="5" t="n">
        <v>2191418</v>
      </c>
    </row>
    <row r="9" spans="1:9">
      <c r="A9" s="4" t="s">
        <v>114</v>
      </c>
      <c r="B9" s="5" t="n">
        <v>4230</v>
      </c>
      <c r="D9" s="7" t="n">
        <v>2</v>
      </c>
      <c r="E9" s="5" t="n">
        <v>4228</v>
      </c>
    </row>
    <row r="10" spans="1:9">
      <c r="A10" s="4" t="s">
        <v>115</v>
      </c>
      <c r="D10" s="5" t="n">
        <v>556364</v>
      </c>
    </row>
    <row r="11" spans="1:9">
      <c r="A11" s="4" t="s">
        <v>116</v>
      </c>
      <c r="B11" s="5" t="n">
        <v>-467</v>
      </c>
      <c r="D11" s="7" t="n">
        <v>1</v>
      </c>
      <c r="E11" s="5" t="n">
        <v>-468</v>
      </c>
    </row>
    <row r="12" spans="1:9">
      <c r="A12" s="4" t="s">
        <v>117</v>
      </c>
      <c r="B12" s="5" t="n">
        <v>-15337</v>
      </c>
      <c r="F12" s="5" t="n">
        <v>-15337</v>
      </c>
    </row>
    <row r="13" spans="1:9">
      <c r="A13" s="4" t="s">
        <v>118</v>
      </c>
      <c r="C13" s="5" t="n">
        <v>0</v>
      </c>
    </row>
    <row r="14" spans="1:9">
      <c r="A14" s="4" t="s">
        <v>119</v>
      </c>
      <c r="D14" s="5" t="n">
        <v>86629302</v>
      </c>
    </row>
    <row r="15" spans="1:9">
      <c r="A15" s="4" t="s">
        <v>120</v>
      </c>
      <c r="B15" s="5" t="n">
        <v>11181</v>
      </c>
      <c r="C15" s="7" t="n">
        <v>0</v>
      </c>
      <c r="D15" s="7" t="n">
        <v>87</v>
      </c>
      <c r="E15" s="5" t="n">
        <v>329373</v>
      </c>
      <c r="F15" s="5" t="n">
        <v>-318279</v>
      </c>
    </row>
    <row r="16" spans="1:9">
      <c r="A16" s="4" t="s">
        <v>121</v>
      </c>
      <c r="B16" s="5" t="n">
        <v>-110</v>
      </c>
      <c r="F16" s="5" t="n">
        <v>-110</v>
      </c>
    </row>
    <row r="17" spans="1:9">
      <c r="A17" s="4" t="s">
        <v>110</v>
      </c>
      <c r="B17" s="5" t="n">
        <v>3154</v>
      </c>
      <c r="E17" s="5" t="n">
        <v>3154</v>
      </c>
    </row>
    <row r="18" spans="1:9">
      <c r="A18" s="4" t="s">
        <v>111</v>
      </c>
      <c r="D18" s="5" t="n">
        <v>1843363</v>
      </c>
    </row>
    <row r="19" spans="1:9">
      <c r="A19" s="4" t="s">
        <v>112</v>
      </c>
      <c r="B19" s="5" t="n">
        <v>1862</v>
      </c>
      <c r="D19" s="7" t="n">
        <v>2</v>
      </c>
      <c r="E19" s="5" t="n">
        <v>1860</v>
      </c>
    </row>
    <row r="20" spans="1:9">
      <c r="A20" s="4" t="s">
        <v>113</v>
      </c>
      <c r="D20" s="5" t="n">
        <v>33172300</v>
      </c>
    </row>
    <row r="21" spans="1:9">
      <c r="A21" s="4" t="s">
        <v>114</v>
      </c>
      <c r="B21" s="5" t="n">
        <v>39813</v>
      </c>
      <c r="D21" s="7" t="n">
        <v>33</v>
      </c>
      <c r="E21" s="5" t="n">
        <v>39780</v>
      </c>
    </row>
    <row r="22" spans="1:9">
      <c r="A22" s="4" t="s">
        <v>115</v>
      </c>
      <c r="D22" s="5" t="n">
        <v>432488</v>
      </c>
    </row>
    <row r="23" spans="1:9">
      <c r="A23" s="4" t="s">
        <v>116</v>
      </c>
      <c r="B23" s="5" t="n">
        <v>-283</v>
      </c>
      <c r="E23" s="5" t="n">
        <v>-283</v>
      </c>
    </row>
    <row r="24" spans="1:9">
      <c r="A24" s="4" t="s">
        <v>117</v>
      </c>
      <c r="B24" s="7" t="n">
        <v>-32241</v>
      </c>
      <c r="F24" s="5" t="n">
        <v>-32241</v>
      </c>
    </row>
    <row r="25" spans="1:9">
      <c r="A25" s="4" t="s">
        <v>122</v>
      </c>
      <c r="B25" s="5" t="n">
        <v>0</v>
      </c>
      <c r="C25" s="5" t="n">
        <v>0</v>
      </c>
    </row>
    <row r="26" spans="1:9">
      <c r="A26" s="4" t="s">
        <v>123</v>
      </c>
      <c r="B26" s="5" t="n">
        <v>122077453</v>
      </c>
      <c r="D26" s="5" t="n">
        <v>122077453</v>
      </c>
    </row>
    <row r="27" spans="1:9">
      <c r="A27" s="4" t="s">
        <v>124</v>
      </c>
      <c r="B27" s="7" t="n">
        <v>23376</v>
      </c>
      <c r="C27" s="7" t="n">
        <v>0</v>
      </c>
      <c r="D27" s="7" t="n">
        <v>122</v>
      </c>
      <c r="E27" s="5" t="n">
        <v>373884</v>
      </c>
      <c r="F27" s="5" t="n">
        <v>-350630</v>
      </c>
    </row>
    <row r="28" spans="1:9">
      <c r="A28" s="4" t="s">
        <v>121</v>
      </c>
      <c r="B28" s="5" t="n">
        <v>1871</v>
      </c>
      <c r="F28" s="5" t="n">
        <v>1871</v>
      </c>
    </row>
    <row r="29" spans="1:9">
      <c r="A29" s="4" t="s">
        <v>110</v>
      </c>
      <c r="B29" s="5" t="n">
        <v>3849</v>
      </c>
      <c r="E29" s="5" t="n">
        <v>3849</v>
      </c>
    </row>
    <row r="30" spans="1:9">
      <c r="A30" s="4" t="s">
        <v>125</v>
      </c>
      <c r="B30" s="5" t="n">
        <v>1080</v>
      </c>
      <c r="E30" s="5" t="n">
        <v>1080</v>
      </c>
    </row>
    <row r="31" spans="1:9">
      <c r="A31" s="4" t="s">
        <v>113</v>
      </c>
      <c r="D31" s="5" t="n">
        <v>9658582</v>
      </c>
      <c r="H31" s="5" t="n">
        <v>12000000</v>
      </c>
    </row>
    <row r="32" spans="1:9">
      <c r="A32" s="4" t="s">
        <v>114</v>
      </c>
      <c r="B32" s="7" t="n">
        <v>16628</v>
      </c>
      <c r="D32" s="7" t="n">
        <v>9</v>
      </c>
      <c r="E32" s="5" t="n">
        <v>16619</v>
      </c>
      <c r="G32" s="7" t="n">
        <v>20995</v>
      </c>
      <c r="H32" s="7" t="n">
        <v>12</v>
      </c>
      <c r="I32" s="7" t="n">
        <v>20983</v>
      </c>
    </row>
    <row r="33" spans="1:9">
      <c r="A33" s="4" t="s">
        <v>115</v>
      </c>
      <c r="B33" s="5" t="n">
        <v>5120464</v>
      </c>
      <c r="D33" s="5" t="n">
        <v>556704</v>
      </c>
    </row>
    <row r="34" spans="1:9">
      <c r="A34" s="4" t="s">
        <v>116</v>
      </c>
      <c r="B34" s="7" t="n">
        <v>-400</v>
      </c>
      <c r="D34" s="7" t="n">
        <v>1</v>
      </c>
      <c r="E34" s="5" t="n">
        <v>-401</v>
      </c>
    </row>
    <row r="35" spans="1:9">
      <c r="A35" s="4" t="s">
        <v>117</v>
      </c>
      <c r="B35" s="7" t="n">
        <v>-24283</v>
      </c>
      <c r="F35" s="5" t="n">
        <v>-24283</v>
      </c>
    </row>
    <row r="36" spans="1:9">
      <c r="A36" s="4" t="s">
        <v>126</v>
      </c>
      <c r="B36" s="5" t="n">
        <v>0</v>
      </c>
      <c r="C36" s="5" t="n">
        <v>0</v>
      </c>
    </row>
    <row r="37" spans="1:9">
      <c r="A37" s="4" t="s">
        <v>127</v>
      </c>
      <c r="B37" s="5" t="n">
        <v>144292739</v>
      </c>
      <c r="D37" s="5" t="n">
        <v>144292739</v>
      </c>
    </row>
    <row r="38" spans="1:9">
      <c r="A38" s="4" t="s">
        <v>128</v>
      </c>
      <c r="B38" s="7" t="n">
        <v>43116</v>
      </c>
      <c r="C38" s="7" t="n">
        <v>0</v>
      </c>
      <c r="D38" s="7" t="n">
        <v>144</v>
      </c>
      <c r="E38" s="7" t="n">
        <v>416014</v>
      </c>
      <c r="F38" s="7" t="n">
        <v>-3730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8</v>
      </c>
      <c r="D2" s="2" t="s">
        <v>76</v>
      </c>
    </row>
    <row r="3" spans="1:4">
      <c r="A3" s="3" t="s">
        <v>130</v>
      </c>
    </row>
    <row r="4" spans="1:4">
      <c r="A4" s="4" t="s">
        <v>131</v>
      </c>
      <c r="B4" s="7" t="n">
        <v>-24283</v>
      </c>
      <c r="C4" s="7" t="n">
        <v>-32241</v>
      </c>
      <c r="D4" s="7" t="n">
        <v>-15337</v>
      </c>
    </row>
    <row r="5" spans="1:4">
      <c r="A5" s="3" t="s">
        <v>132</v>
      </c>
    </row>
    <row r="6" spans="1:4">
      <c r="A6" s="4" t="s">
        <v>81</v>
      </c>
      <c r="B6" s="5" t="n">
        <v>855</v>
      </c>
      <c r="C6" s="5" t="n">
        <v>684</v>
      </c>
      <c r="D6" s="5" t="n">
        <v>382</v>
      </c>
    </row>
    <row r="7" spans="1:4">
      <c r="A7" s="4" t="s">
        <v>133</v>
      </c>
      <c r="B7" s="5" t="n">
        <v>0</v>
      </c>
      <c r="C7" s="5" t="n">
        <v>0</v>
      </c>
      <c r="D7" s="5" t="n">
        <v>-190</v>
      </c>
    </row>
    <row r="8" spans="1:4">
      <c r="A8" s="4" t="s">
        <v>110</v>
      </c>
      <c r="B8" s="5" t="n">
        <v>3849</v>
      </c>
      <c r="C8" s="5" t="n">
        <v>3044</v>
      </c>
      <c r="D8" s="5" t="n">
        <v>2868</v>
      </c>
    </row>
    <row r="9" spans="1:4">
      <c r="A9" s="4" t="s">
        <v>134</v>
      </c>
      <c r="B9" s="5" t="n">
        <v>1080</v>
      </c>
      <c r="C9" s="5" t="n">
        <v>0</v>
      </c>
      <c r="D9" s="5" t="n">
        <v>0</v>
      </c>
    </row>
    <row r="10" spans="1:4">
      <c r="A10" s="4" t="s">
        <v>135</v>
      </c>
      <c r="B10" s="5" t="n">
        <v>0</v>
      </c>
      <c r="C10" s="5" t="n">
        <v>-22</v>
      </c>
      <c r="D10" s="5" t="n">
        <v>2</v>
      </c>
    </row>
    <row r="11" spans="1:4">
      <c r="A11" s="4" t="s">
        <v>136</v>
      </c>
      <c r="B11" s="5" t="n">
        <v>315</v>
      </c>
      <c r="C11" s="5" t="n">
        <v>3150</v>
      </c>
      <c r="D11" s="5" t="n">
        <v>0</v>
      </c>
    </row>
    <row r="12" spans="1:4">
      <c r="A12" s="4" t="s">
        <v>83</v>
      </c>
      <c r="B12" s="5" t="n">
        <v>-617</v>
      </c>
      <c r="C12" s="5" t="n">
        <v>0</v>
      </c>
      <c r="D12" s="5" t="n">
        <v>-682</v>
      </c>
    </row>
    <row r="13" spans="1:4">
      <c r="A13" s="4" t="s">
        <v>137</v>
      </c>
      <c r="B13" s="5" t="n">
        <v>0</v>
      </c>
      <c r="C13" s="5" t="n">
        <v>-728</v>
      </c>
      <c r="D13" s="5" t="n">
        <v>557</v>
      </c>
    </row>
    <row r="14" spans="1:4">
      <c r="A14" s="3" t="s">
        <v>138</v>
      </c>
    </row>
    <row r="15" spans="1:4">
      <c r="A15" s="4" t="s">
        <v>41</v>
      </c>
      <c r="B15" s="5" t="n">
        <v>324</v>
      </c>
      <c r="C15" s="5" t="n">
        <v>12</v>
      </c>
      <c r="D15" s="5" t="n">
        <v>-237</v>
      </c>
    </row>
    <row r="16" spans="1:4">
      <c r="A16" s="4" t="s">
        <v>42</v>
      </c>
      <c r="B16" s="5" t="n">
        <v>-1346</v>
      </c>
      <c r="C16" s="5" t="n">
        <v>-206</v>
      </c>
      <c r="D16" s="5" t="n">
        <v>-462</v>
      </c>
    </row>
    <row r="17" spans="1:4">
      <c r="A17" s="4" t="s">
        <v>139</v>
      </c>
      <c r="B17" s="5" t="n">
        <v>4269</v>
      </c>
      <c r="C17" s="5" t="n">
        <v>1537</v>
      </c>
      <c r="D17" s="5" t="n">
        <v>2413</v>
      </c>
    </row>
    <row r="18" spans="1:4">
      <c r="A18" s="4" t="s">
        <v>140</v>
      </c>
      <c r="B18" s="5" t="n">
        <v>4889</v>
      </c>
      <c r="C18" s="5" t="n">
        <v>134</v>
      </c>
      <c r="D18" s="5" t="n">
        <v>0</v>
      </c>
    </row>
    <row r="19" spans="1:4">
      <c r="A19" s="4" t="s">
        <v>141</v>
      </c>
      <c r="B19" s="5" t="n">
        <v>-250</v>
      </c>
      <c r="C19" s="5" t="n">
        <v>771</v>
      </c>
      <c r="D19" s="5" t="n">
        <v>-245</v>
      </c>
    </row>
    <row r="20" spans="1:4">
      <c r="A20" s="4" t="s">
        <v>142</v>
      </c>
      <c r="B20" s="5" t="n">
        <v>-13350</v>
      </c>
      <c r="C20" s="5" t="n">
        <v>-24018</v>
      </c>
      <c r="D20" s="5" t="n">
        <v>-10931</v>
      </c>
    </row>
    <row r="21" spans="1:4">
      <c r="A21" s="3" t="s">
        <v>143</v>
      </c>
    </row>
    <row r="22" spans="1:4">
      <c r="A22" s="4" t="s">
        <v>144</v>
      </c>
      <c r="B22" s="5" t="n">
        <v>0</v>
      </c>
      <c r="C22" s="5" t="n">
        <v>0</v>
      </c>
      <c r="D22" s="5" t="n">
        <v>-16343</v>
      </c>
    </row>
    <row r="23" spans="1:4">
      <c r="A23" s="4" t="s">
        <v>145</v>
      </c>
      <c r="B23" s="5" t="n">
        <v>0</v>
      </c>
      <c r="C23" s="5" t="n">
        <v>0</v>
      </c>
      <c r="D23" s="5" t="n">
        <v>16305</v>
      </c>
    </row>
    <row r="24" spans="1:4">
      <c r="A24" s="4" t="s">
        <v>146</v>
      </c>
      <c r="B24" s="5" t="n">
        <v>617</v>
      </c>
      <c r="C24" s="5" t="n">
        <v>0</v>
      </c>
      <c r="D24" s="5" t="n">
        <v>682</v>
      </c>
    </row>
    <row r="25" spans="1:4">
      <c r="A25" s="4" t="s">
        <v>147</v>
      </c>
      <c r="B25" s="5" t="n">
        <v>-1532</v>
      </c>
      <c r="C25" s="5" t="n">
        <v>-285</v>
      </c>
      <c r="D25" s="5" t="n">
        <v>-1711</v>
      </c>
    </row>
    <row r="26" spans="1:4">
      <c r="A26" s="4" t="s">
        <v>148</v>
      </c>
      <c r="B26" s="5" t="n">
        <v>-915</v>
      </c>
      <c r="C26" s="5" t="n">
        <v>-285</v>
      </c>
      <c r="D26" s="5" t="n">
        <v>-1067</v>
      </c>
    </row>
    <row r="27" spans="1:4">
      <c r="A27" s="3" t="s">
        <v>149</v>
      </c>
    </row>
    <row r="28" spans="1:4">
      <c r="A28" s="4" t="s">
        <v>150</v>
      </c>
      <c r="B28" s="5" t="n">
        <v>15415</v>
      </c>
      <c r="C28" s="5" t="n">
        <v>37287</v>
      </c>
      <c r="D28" s="5" t="n">
        <v>4028</v>
      </c>
    </row>
    <row r="29" spans="1:4">
      <c r="A29" s="4" t="s">
        <v>151</v>
      </c>
      <c r="B29" s="5" t="n">
        <v>0</v>
      </c>
      <c r="C29" s="5" t="n">
        <v>1862</v>
      </c>
      <c r="D29" s="5" t="n">
        <v>163</v>
      </c>
    </row>
    <row r="30" spans="1:4">
      <c r="A30" s="4" t="s">
        <v>152</v>
      </c>
      <c r="B30" s="5" t="n">
        <v>-402</v>
      </c>
      <c r="C30" s="5" t="n">
        <v>-283</v>
      </c>
      <c r="D30" s="5" t="n">
        <v>-467</v>
      </c>
    </row>
    <row r="31" spans="1:4">
      <c r="A31" s="4" t="s">
        <v>153</v>
      </c>
      <c r="B31" s="5" t="n">
        <v>36008</v>
      </c>
      <c r="C31" s="5" t="n">
        <v>38866</v>
      </c>
      <c r="D31" s="5" t="n">
        <v>3724</v>
      </c>
    </row>
    <row r="32" spans="1:4">
      <c r="A32" s="4" t="s">
        <v>154</v>
      </c>
      <c r="B32" s="5" t="n">
        <v>21743</v>
      </c>
      <c r="C32" s="5" t="n">
        <v>14563</v>
      </c>
      <c r="D32" s="5" t="n">
        <v>-8274</v>
      </c>
    </row>
    <row r="33" spans="1:4">
      <c r="A33" s="4" t="s">
        <v>155</v>
      </c>
      <c r="B33" s="5" t="n">
        <v>29316</v>
      </c>
      <c r="C33" s="5" t="n">
        <v>14753</v>
      </c>
      <c r="D33" s="5" t="n">
        <v>23027</v>
      </c>
    </row>
    <row r="34" spans="1:4">
      <c r="A34" s="4" t="s">
        <v>156</v>
      </c>
      <c r="B34" s="5" t="n">
        <v>51059</v>
      </c>
      <c r="C34" s="5" t="n">
        <v>29316</v>
      </c>
      <c r="D34" s="5" t="n">
        <v>14753</v>
      </c>
    </row>
    <row r="35" spans="1:4">
      <c r="A35" s="4" t="s">
        <v>62</v>
      </c>
    </row>
    <row r="36" spans="1:4">
      <c r="A36" s="3" t="s">
        <v>138</v>
      </c>
    </row>
    <row r="37" spans="1:4">
      <c r="A37" s="4" t="s">
        <v>41</v>
      </c>
      <c r="B37" s="5" t="n">
        <v>-4545</v>
      </c>
      <c r="C37" s="5" t="n">
        <v>-153</v>
      </c>
      <c r="D37" s="5" t="n">
        <v>0</v>
      </c>
    </row>
    <row r="38" spans="1:4">
      <c r="A38" s="4" t="s">
        <v>141</v>
      </c>
      <c r="B38" s="5" t="n">
        <v>-2110</v>
      </c>
      <c r="C38" s="5" t="n">
        <v>0</v>
      </c>
      <c r="D38" s="5" t="n">
        <v>0</v>
      </c>
    </row>
    <row r="39" spans="1:4">
      <c r="A39" s="3" t="s">
        <v>149</v>
      </c>
    </row>
    <row r="40" spans="1:4">
      <c r="A40" s="4" t="s">
        <v>150</v>
      </c>
      <c r="B40" s="7" t="n">
        <v>20995</v>
      </c>
      <c r="C40" s="7" t="n">
        <v>0</v>
      </c>
      <c r="D40"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9:04:41Z</dcterms:created>
  <dcterms:modified xmlns:dcterms="http://purl.org/dc/terms/" xmlns:xsi="http://www.w3.org/2001/XMLSchema-instance" xsi:type="dcterms:W3CDTF">2019-03-14T19:04:41Z</dcterms:modified>
</cp:coreProperties>
</file>